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Investments in related parties" sheetId="10" state="visible" r:id="rId10"/>
    <sheet xmlns:r="http://schemas.openxmlformats.org/officeDocument/2006/relationships" name="Transactions with Related Parti" sheetId="11" state="visible" r:id="rId11"/>
    <sheet xmlns:r="http://schemas.openxmlformats.org/officeDocument/2006/relationships" name="Vessels, net book value" sheetId="12" state="visible" r:id="rId12"/>
    <sheet xmlns:r="http://schemas.openxmlformats.org/officeDocument/2006/relationships" name="Property and equipment, net" sheetId="13" state="visible" r:id="rId13"/>
    <sheet xmlns:r="http://schemas.openxmlformats.org/officeDocument/2006/relationships" name="Long-term debt, current and non" sheetId="14" state="visible" r:id="rId14"/>
    <sheet xmlns:r="http://schemas.openxmlformats.org/officeDocument/2006/relationships" name="Commitments and Contingencies" sheetId="15" state="visible" r:id="rId15"/>
    <sheet xmlns:r="http://schemas.openxmlformats.org/officeDocument/2006/relationships" name="Capital Stock and Changes in Ca"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Basis of Presentation and Gen23" sheetId="23" state="visible" r:id="rId23"/>
    <sheet xmlns:r="http://schemas.openxmlformats.org/officeDocument/2006/relationships" name="Vessels, net book value (Tables" sheetId="24" state="visible" r:id="rId24"/>
    <sheet xmlns:r="http://schemas.openxmlformats.org/officeDocument/2006/relationships" name="Property and equipment, net (Ta" sheetId="25" state="visible" r:id="rId25"/>
    <sheet xmlns:r="http://schemas.openxmlformats.org/officeDocument/2006/relationships" name="Long term debt, current and non" sheetId="26" state="visible" r:id="rId26"/>
    <sheet xmlns:r="http://schemas.openxmlformats.org/officeDocument/2006/relationships" name="Commitments and Contingencies (" sheetId="27" state="visible" r:id="rId27"/>
    <sheet xmlns:r="http://schemas.openxmlformats.org/officeDocument/2006/relationships" name="Capital Stock and Changes in 28" sheetId="28" state="visible" r:id="rId28"/>
    <sheet xmlns:r="http://schemas.openxmlformats.org/officeDocument/2006/relationships" name="Interest and Finance Costs (Tab" sheetId="29" state="visible" r:id="rId29"/>
    <sheet xmlns:r="http://schemas.openxmlformats.org/officeDocument/2006/relationships" name="Loss per Share (Tables)" sheetId="30" state="visible" r:id="rId30"/>
    <sheet xmlns:r="http://schemas.openxmlformats.org/officeDocument/2006/relationships" name="Basis of Presentation and Gen31" sheetId="31" state="visible" r:id="rId31"/>
    <sheet xmlns:r="http://schemas.openxmlformats.org/officeDocument/2006/relationships" name="Basis of Presentation and Gen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stments in related parties," sheetId="35" state="visible" r:id="rId35"/>
    <sheet xmlns:r="http://schemas.openxmlformats.org/officeDocument/2006/relationships" name="Transactions with Related Par36" sheetId="36" state="visible" r:id="rId36"/>
    <sheet xmlns:r="http://schemas.openxmlformats.org/officeDocument/2006/relationships" name="Vessels, net book value, detail" sheetId="37" state="visible" r:id="rId37"/>
    <sheet xmlns:r="http://schemas.openxmlformats.org/officeDocument/2006/relationships" name="Vessels, net book value, textua" sheetId="38" state="visible" r:id="rId38"/>
    <sheet xmlns:r="http://schemas.openxmlformats.org/officeDocument/2006/relationships" name="Property and equipment, net, de" sheetId="39" state="visible" r:id="rId39"/>
    <sheet xmlns:r="http://schemas.openxmlformats.org/officeDocument/2006/relationships" name="Long-term debt, current and n40" sheetId="40" state="visible" r:id="rId40"/>
    <sheet xmlns:r="http://schemas.openxmlformats.org/officeDocument/2006/relationships" name="Long-term debt, current and n41" sheetId="41" state="visible" r:id="rId41"/>
    <sheet xmlns:r="http://schemas.openxmlformats.org/officeDocument/2006/relationships" name="Long-term debt, current and n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apital Stock and Changes in 45" sheetId="45" state="visible" r:id="rId45"/>
    <sheet xmlns:r="http://schemas.openxmlformats.org/officeDocument/2006/relationships" name="Capital Stock and Changes in 46" sheetId="46" state="visible" r:id="rId46"/>
    <sheet xmlns:r="http://schemas.openxmlformats.org/officeDocument/2006/relationships" name="Capital Stock and Changes in 47" sheetId="47" state="visible" r:id="rId47"/>
    <sheet xmlns:r="http://schemas.openxmlformats.org/officeDocument/2006/relationships" name="Capital Stock and Changes in 48" sheetId="48" state="visible" r:id="rId48"/>
    <sheet xmlns:r="http://schemas.openxmlformats.org/officeDocument/2006/relationships" name="Capital Stock and Changes in 49" sheetId="49" state="visible" r:id="rId49"/>
    <sheet xmlns:r="http://schemas.openxmlformats.org/officeDocument/2006/relationships" name="Interest and Finance Costs, det" sheetId="50" state="visible" r:id="rId50"/>
    <sheet xmlns:r="http://schemas.openxmlformats.org/officeDocument/2006/relationships" name="Interest and Finance Costs, tex" sheetId="51" state="visible" r:id="rId51"/>
    <sheet xmlns:r="http://schemas.openxmlformats.org/officeDocument/2006/relationships" name="Loss per Share, detail (Details" sheetId="52" state="visible" r:id="rId52"/>
    <sheet xmlns:r="http://schemas.openxmlformats.org/officeDocument/2006/relationships" name="Income Taxes, textual (Details)" sheetId="53" state="visible" r:id="rId53"/>
    <sheet xmlns:r="http://schemas.openxmlformats.org/officeDocument/2006/relationships" name="Financial Instruments, textual " sheetId="54" state="visible" r:id="rId54"/>
    <sheet xmlns:r="http://schemas.openxmlformats.org/officeDocument/2006/relationships" name="Subsequent Events, textual (Det" sheetId="55" state="visible" r:id="rId55"/>
  </sheets>
  <definedNames/>
  <calcPr calcId="124519" fullCalcOnLoad="1"/>
</workbook>
</file>

<file path=xl/sharedStrings.xml><?xml version="1.0" encoding="utf-8"?>
<sst xmlns="http://schemas.openxmlformats.org/spreadsheetml/2006/main" uniqueCount="727">
  <si>
    <t>Document and Entity Information</t>
  </si>
  <si>
    <t>12 Months Ended</t>
  </si>
  <si>
    <t>Dec. 31, 2017shares</t>
  </si>
  <si>
    <t>Document And Entity Information [Abstract]</t>
  </si>
  <si>
    <t>Document type</t>
  </si>
  <si>
    <t>20-F</t>
  </si>
  <si>
    <t>Document period end date</t>
  </si>
  <si>
    <t>Dec. 31,
		2017</t>
  </si>
  <si>
    <t>Amendment flag</t>
  </si>
  <si>
    <t>false</t>
  </si>
  <si>
    <t>Document Fiscal Year Focus</t>
  </si>
  <si>
    <t>Document Fiscal Period Focus</t>
  </si>
  <si>
    <t>FY</t>
  </si>
  <si>
    <t>Entity registrant name</t>
  </si>
  <si>
    <t>DIANA SHIPPING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DSX</t>
  </si>
  <si>
    <t>CONSOLIDATED BALANCE SHEETS - USD ($) $ in Thousands</t>
  </si>
  <si>
    <t>Dec. 31, 2017</t>
  </si>
  <si>
    <t>Dec. 31, 2016</t>
  </si>
  <si>
    <t>CURRENT ASSETS:</t>
  </si>
  <si>
    <t>Cash and cash equivalents (Note 2(e))</t>
  </si>
  <si>
    <t>Accounts receivable, trade (Note 2(f))</t>
  </si>
  <si>
    <t>Due from related parties (Notes 2(g) and 4(b))</t>
  </si>
  <si>
    <t>Inventories (Note 2(h))</t>
  </si>
  <si>
    <t>Prepaid expenses and other assets</t>
  </si>
  <si>
    <t>Total current assets</t>
  </si>
  <si>
    <t>FIXED ASSETS:</t>
  </si>
  <si>
    <t>Advances for vessels under construction and acquisitions and other vessel costs</t>
  </si>
  <si>
    <t>Vessels net book value (Note 5)</t>
  </si>
  <si>
    <t>Property and equipment, net (Note 6)</t>
  </si>
  <si>
    <t>Total fixed assets</t>
  </si>
  <si>
    <t>OTHER NON-CURRENT ASSETS:</t>
  </si>
  <si>
    <t>Restricted cash (Notes 2(e) and 7)</t>
  </si>
  <si>
    <t>Due from related parties, non-current (Notes 2(g) and 4(b))</t>
  </si>
  <si>
    <t>Investments in related parties (Notes 2(v) and 3)</t>
  </si>
  <si>
    <t>Deferred charges, net (Notes 2(m), 2(n) and 5)</t>
  </si>
  <si>
    <t>Total assets</t>
  </si>
  <si>
    <t>CURRENT LIABILITIES:</t>
  </si>
  <si>
    <t>Current portion of long-term debt, net of deferred financing costs, current (Note 7)</t>
  </si>
  <si>
    <t>Accounts payable, trade and other</t>
  </si>
  <si>
    <t>Due to related parties (Note 4(a) and 4(d))</t>
  </si>
  <si>
    <t>Accrued liabilities</t>
  </si>
  <si>
    <t>Deferred revenue</t>
  </si>
  <si>
    <t>Total current liabilities</t>
  </si>
  <si>
    <t>Long-term debt, net of current portion and deferred financing costs, non-current (Note 7)</t>
  </si>
  <si>
    <t>Other non-current liabilities</t>
  </si>
  <si>
    <t>Commitments and contingencies (Note 8)</t>
  </si>
  <si>
    <t>STOCKHOLDERS' EQUITY:</t>
  </si>
  <si>
    <t>Preferred stock (Note 9(a))</t>
  </si>
  <si>
    <t>Common stock, $0.01 par value; 200,000,000 shares authorized and 106,131,017 and 84,696,017 issued and outstanding at December 31, 2017 and 2016, respectively (Note 9(b) and (c))</t>
  </si>
  <si>
    <t>Additional paid-in capital</t>
  </si>
  <si>
    <t>Accumulated other comprehensive income</t>
  </si>
  <si>
    <t>Retained earnings/(Accumulated deficit)</t>
  </si>
  <si>
    <t>Total stockholders' equity</t>
  </si>
  <si>
    <t>Total liabilities and stockholders' equity</t>
  </si>
  <si>
    <t>CONSOLIDATED BALANCE SHEETS (Parentheticals) - $ / shares</t>
  </si>
  <si>
    <t>CONSOLIDATED BALANCE SHEETS</t>
  </si>
  <si>
    <t>Common Stock, Par or Stated Value Per Share</t>
  </si>
  <si>
    <t>Common Stock, Shares Authorized</t>
  </si>
  <si>
    <t>Common Stock, Shares Issued</t>
  </si>
  <si>
    <t>Common Stock, Shares Outstanding</t>
  </si>
  <si>
    <t>CONSOLIDATED STATEMENTS OF OPERATIONS - USD ($) $ in Thousands</t>
  </si>
  <si>
    <t>Dec. 31, 2015</t>
  </si>
  <si>
    <t>REVENUES:</t>
  </si>
  <si>
    <t>Time charter revenues</t>
  </si>
  <si>
    <t>EXPENSES:</t>
  </si>
  <si>
    <t>Voyage expenses</t>
  </si>
  <si>
    <t>Vessel operating expenses</t>
  </si>
  <si>
    <t>Depreciation and amortization of deferred charges (Notes 2(l) and 2(m))</t>
  </si>
  <si>
    <t>General and administrative expenses</t>
  </si>
  <si>
    <t>Management fees to related party (Notes 3(b) and 4(d))</t>
  </si>
  <si>
    <t>Impairment loss (Note 5)</t>
  </si>
  <si>
    <t>Insurance recoveries, net of other loss (Note 5)</t>
  </si>
  <si>
    <t>Gain on contract termination</t>
  </si>
  <si>
    <t>Other loss/(income)</t>
  </si>
  <si>
    <t>Operating loss</t>
  </si>
  <si>
    <t>OTHER INCOME / (EXPENSES):</t>
  </si>
  <si>
    <t>Interest and finance costs (Note 10)</t>
  </si>
  <si>
    <t>Interest and other income (Note 4(b))</t>
  </si>
  <si>
    <t>Loss from equity method investments (Note 3)</t>
  </si>
  <si>
    <t>Total other expenses, net</t>
  </si>
  <si>
    <t>Net loss</t>
  </si>
  <si>
    <t>Dividends on series B preferred shares (Notes 9(a) and 11)</t>
  </si>
  <si>
    <t>Net loss attributed to common stockholders</t>
  </si>
  <si>
    <t>Loss per common share, basic and diluted (Note 11)</t>
  </si>
  <si>
    <t>Weighted average number of common shares, basic and diluted (Note 11)</t>
  </si>
  <si>
    <t>CONSOLIDATED STATEMENTS OF COMPREHENSIVE LOSS - USD ($) $ in Thousands</t>
  </si>
  <si>
    <t>Statement of Income and Comprehensive Income [Abstract]</t>
  </si>
  <si>
    <t>Other comprehensive income / (loss) (Actuarial gain / (loss))</t>
  </si>
  <si>
    <t>Comprehensive loss</t>
  </si>
  <si>
    <t>CONSOLIDATED STATEMENTS OF STOCKHOLDERS EQUITY - USD ($) $ in Thousands</t>
  </si>
  <si>
    <t>Total</t>
  </si>
  <si>
    <t>Preferred Stock</t>
  </si>
  <si>
    <t>Common Stock</t>
  </si>
  <si>
    <t>Additional Paid-in Capital</t>
  </si>
  <si>
    <t>Other Comprehensive Income / (Loss)</t>
  </si>
  <si>
    <t>Retained Earnings</t>
  </si>
  <si>
    <t>Balance of shares at Dec. 31, 2014</t>
  </si>
  <si>
    <t>Balance at Dec. 31, 2014</t>
  </si>
  <si>
    <t>Issuance of restricted stock and compensation cost, shares (Note 9(d))</t>
  </si>
  <si>
    <t>Issuance of restricted stock and compensation cost, value (Note 9(d))</t>
  </si>
  <si>
    <t>Dividends on series B preferred stock (Note 9(a))</t>
  </si>
  <si>
    <t>Stock repurchased and retired, shares (Note 9(e))</t>
  </si>
  <si>
    <t>Stock repurchased and retired, value (Note 9(e))</t>
  </si>
  <si>
    <t>Other comprehensive income / ( loss)</t>
  </si>
  <si>
    <t>Balance of shares at Dec. 31, 2015</t>
  </si>
  <si>
    <t>Balance at Dec. 31, 2015</t>
  </si>
  <si>
    <t>Balance of shares at Dec. 31, 2016</t>
  </si>
  <si>
    <t>Balance at Dec. 31, 2016</t>
  </si>
  <si>
    <t>Issuance of common stock, shares (Note 9(c))</t>
  </si>
  <si>
    <t>Issuance of common stock, value (Note 9(c))</t>
  </si>
  <si>
    <t>Balance of shares at Dec. 31, 2017</t>
  </si>
  <si>
    <t>Balance at Dec. 31, 2017</t>
  </si>
  <si>
    <t>CONSOLIDATED STATEMENTS OF CASH FLOWS - USD ($) $ in Thousands</t>
  </si>
  <si>
    <t>Cash Flows from Operating Activities:</t>
  </si>
  <si>
    <t>Adjustments to reconcile net loss to net cash from operating activities:</t>
  </si>
  <si>
    <t>Depreciation and amortization of deferred charges</t>
  </si>
  <si>
    <t>Amortization of financing costs (Note 10)</t>
  </si>
  <si>
    <t>Amortization of free lubricants benefit</t>
  </si>
  <si>
    <t>Compensation cost on restricted stock (Note 9(d))</t>
  </si>
  <si>
    <t>Actuarial gain/(loss)</t>
  </si>
  <si>
    <t>Gain from insurance recoveries, net of other loss (Note 5)</t>
  </si>
  <si>
    <t>Gain on shipbuilding contract termination</t>
  </si>
  <si>
    <t>Loss from equity method investments, net of dividends (Note 3)</t>
  </si>
  <si>
    <t>(Increase) / Decrease in:</t>
  </si>
  <si>
    <t>Receivables</t>
  </si>
  <si>
    <t>Due from related parties</t>
  </si>
  <si>
    <t>Inventories</t>
  </si>
  <si>
    <t>Increase / (Decrease) in:</t>
  </si>
  <si>
    <t>Accounts payable</t>
  </si>
  <si>
    <t>Due to related parties</t>
  </si>
  <si>
    <t>Accrued liabilities, net of accrued preferred dividends</t>
  </si>
  <si>
    <t>Other liabilities</t>
  </si>
  <si>
    <t>Drydock costs</t>
  </si>
  <si>
    <t>Net cash provided by / (used in) Operating Activities</t>
  </si>
  <si>
    <t>Cash Flows from Investing Activities:</t>
  </si>
  <si>
    <t>Payments for vessel acquisitions, improvements and construction (Note 5)</t>
  </si>
  <si>
    <t>Proceeds from vessel sale, net of expenses (Note 5)</t>
  </si>
  <si>
    <t>Proceeds from insurance contract, net of expenses (Note 5)</t>
  </si>
  <si>
    <t>Proceeds from sale of investment (Note 3)</t>
  </si>
  <si>
    <t>Proceeds from shipbuilding contract termination (Notes 5)</t>
  </si>
  <si>
    <t>Cash dividends from investment in Diana Containerships Inc. (Note 3(a))</t>
  </si>
  <si>
    <t>Loan to Diana Containerships Inc. (Note 4(b))</t>
  </si>
  <si>
    <t>Joint venture investment (Note 3(b))</t>
  </si>
  <si>
    <t>Payments for plant, property and equipment (Note 6)</t>
  </si>
  <si>
    <t>Net cash used in Investing Activities</t>
  </si>
  <si>
    <t>Cash Flows from Financing Activities:</t>
  </si>
  <si>
    <t>Proceeds from long-term debt (Note 7)</t>
  </si>
  <si>
    <t>Proceeds from issuance of common stock, net of expenses (Note 9(c))</t>
  </si>
  <si>
    <t>Cash dividends on preferred stock</t>
  </si>
  <si>
    <t>Payments for repurchase of common stock (Note 9(e))</t>
  </si>
  <si>
    <t>Financing costs</t>
  </si>
  <si>
    <t>Loan payments (Note 7)</t>
  </si>
  <si>
    <t>Net cash provided by / (used in) Financing Activities</t>
  </si>
  <si>
    <t>Net decrease in cash, cash equivalents and restricted cash</t>
  </si>
  <si>
    <t>Cash, cash equivalents and restricted cash at beginning of the year</t>
  </si>
  <si>
    <t>Cash, cash equivalents and restricted cash at end of the year</t>
  </si>
  <si>
    <t>RECONCILIATION OF CASH, CASH EQUIVALENTS AND RESTRICTED CASH</t>
  </si>
  <si>
    <t>Cash and cash equivalents</t>
  </si>
  <si>
    <t>Restricted cash</t>
  </si>
  <si>
    <t>SUPPLEMENTAL CASH FLOW INFORMATION</t>
  </si>
  <si>
    <t>Related party loan reduction in exchange for preferred shares (Note 4(b))</t>
  </si>
  <si>
    <t>Interest, net of amounts capitalized</t>
  </si>
  <si>
    <t>Basis of Presentation and General Information</t>
  </si>
  <si>
    <t>Basis of Presentation and General Information [Abstract]</t>
  </si>
  <si>
    <t>1 . Basis of Presentation and General Information The accompanying consolidated financial statements include the ac counts of Diana Shipping Inc., or DSI ,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 - domiciled from the Republic of Liberia to the Republic of the Marshall Islands. The consolidated statements of cash flows for the years ended December 31, 2016 and 2015 have been derived from the audited consolidated financial statements for those years, as adjusted to conform to current period presentation for restricted cash following the adoption of ASU No. 2016-18. The Company is engaged in the ocean transportation of dry bulk cargoes worldwide mainly through the ownership of dry bulk carrier vessels. The Company also operates the majority of its own fleet through Diana Shipping Services S.A. , or DSS , a wholly - owned subsidiary and a limited number of vessels through a 50% owned joint venture (Notes 3 and 4 ) . Diana Shipping Services S.A. , or DSS , provides the Company and its vessels with management services since November 12, 2004, pursuant to management agreements and since October 1, 201 3 administrative services with regards to services related to DSI's operations and its subsidiaries . Such costs are eliminated in consolidation. As at December 31 , 2017 , DSS does not provide management services to ten vessels in the Company's fleet whose management has been transferred progressively since August 2015 to Dian a Wilhelmsen Management Limited, or DWM, (Notes 3 (b) and 4 (d) ). During 2017 , 2016 , and 2015 c harterers that individually accounted for 10% or more of the Company's time charter revenues were as follows: Charterer 2017 2016 2015 A 17% B 14% 15% C 12% 10% D 19% 24% E 10% 20% F 12% G 10%</t>
  </si>
  <si>
    <t>Significant Accounting Policies and Recent Accounting Pronouncements</t>
  </si>
  <si>
    <t>Significant Accounting Policies and Recent Accounting Pronouncements [Abstract]</t>
  </si>
  <si>
    <t>Significant Accounting Policies</t>
  </si>
  <si>
    <t>Principles of Consolidation : The accompanying consolidated financial statements have been prepared in accordance with U.S. generally accepted accounting principles , and include the accounts of Diana Shipping Inc. an d its wholly-owned subsidiaries .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 f the Company holds a variable interest in an entit y that previously was not a VIE, it reconsiders whether the entity has become a VIE. The Company has identified that it has variable interests in Diana Containerships Inc. and Diana Wilhelmsen Management Limited. The Company assessed reconsideration events and concluded that Diana Containerships Inc. is a VIE, however the Company is not the primary beneficiary (Notes 3 ( a) and 4 (b)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ther Comprehensive Income / ( loss ) : The Company separate ly present s certain transactions, which are recorded directly as components of stockholders' equity . Other Comprehensive Income / (Loss) is presented in a separate statement. Foreign Currency Translation: The functional currency of the Company is the U.S. d ollar because the Company's vessels operate in international shipping markets, and therefore primarily transact business in U.S. d ollars. The Company's account ing records are maintained in U.S. d ollars. Transactions involving other currencies during the year are converted into U.S. d ollars using the exchange rates in effect at the time of the transactions. At the balance sheet dates, monetary assets and liabilities which are denominated in other currencies are translated into U.S. d ollars at the year-end exchange rates. Resulting gains or losses are reflected separately in the accompanying consolidated statements of operations . Cash and Cash Equivalents and Restricted Cash : The Company considers highly li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7). As of December 31, 2017, restricted cash also included $582 of cash guarantee which was restricted to withdrawal or usage. Accounts Receivable, Trade: The amount shown as accounts receivable, trade , at each balance sheet date, includes receivables from charterers for hire ,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7 and 2016 . Loan Receivable from Related Party : The amounts shown as Due from related parties, current and non-current, in the consolidated balance sheet as at December 31, 2017 and 2016 , represent amounts receivable from Diana Containerships Inc., or Diana Containerships, with respect to a loan agreement , net of any provision for credit losses and does not include the $5,000 discount premium due on the termination date of the loan (Note 4 ( b)) . Interest income and fees, deriving from the agreement are recorded in the accounts as incurred. At each balance sheet date, amounts due under the aforementioned loan agreement are assessed for purposes of determining the appropriate provision for credit losses. As at December 31, 2017 and 2016 , the Company assess ed the ability of Diana Containerships to meet its obligations under the loan agreement by taking into consideration existing economic conditions, the current financial condition of Diana Containerships , equity offering s , sale plans, historical losses, and other risks/factors that may affect Diana Containerships' future financial condition and its ability to meet its obligations . As a result of this assessment, the Company did not record any provision for credit losses, as it determined that Diana Containerships will be able to meet its obligations under the loan in the near future. Inventories : Inventories consist of lubricants and victualling which are stated at the lower of cost or net realizable value .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Inventories may also consist of bunkers when on the balance sheet date a vessel remains idle. Bunkers , if any, are also stated at the lower of cost or net realizable value and cost is determined by the first in, first out method. Vessel Cost: Vessels are stated at cost which consists of the contract price and any material expenses incurred upon acquisition or during construction . E 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 Property and equipment: The Company owns t he land and building where its offices are located. Land is presented in its fair value on the date of acquisition and it is not subject to depreciation . The building has an estimated useful life of 55 years with no residual value. Depreciation is calculated on a straight-line basis. Equipment consists of office furniture and equipment, computer software and hardware and vehicles which consist of motor scooters and a car . The useful life of the car is 10 year s , of the office furniture, equipment and the scooters is 5 years; and of the computer software and hardware is 3 years. Depreciation is calculated on a straight-line basis. Impairment of Long-Lived Assets: L ong-lived assets (vessels, land, and building) and certain identifiable intangibles held and used by an entity are reviewed for impairment whenever events or changes in circumstances (such as market conditions, obsolesce or damage to the asset , potential sales and other business plans )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 i )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and (iv) fleet utilization ;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are exceptional . In this respect the Company's management decided to exclude from the 10-year average of 1 year time charters these three years for which the rates were well above the average and which were not considered sustainable for the foreseeable future. The Company performed the exercise discussed above which resulted to recording an impairment on certain vessels ' carrying value (Note 5) . N o impairment loss has been identified or recorded for 2016 and 2015 . With respect to the land and building , t he Company determines undiscounted projected net operating cash flows by considering an estimated monthly rent the Company would have to pay in order to lease a similar property , during the useful life of the building . As at December 31, 2017, 2016 and 2015, no impairment loss was identified or recorded and the Company has not identified any other facts or circumstances that would require the write down of the value of its land or building in the near future.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Concentration of Credit Risk: Financial instruments, which potentially subject the Company to significant concentrations of credit risk, consist principally of cash , trade accounts receivable and the loan receivable from a related party .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 ral for its accounts receivable and does not have any agreements to mitigate credit risk. The Company limits its credit risk with the loan receivable by performing ongoing credit evaluations of Diana Containerships' financial condition. The loan agreement is guaranteed by second preferred mortgages over the vessels of Diana Containerships' fleet (Note 4 ( b)) . T he Company has not entered into any agreement to mitigate credit risk.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 Income representing ballast bonus payments by the charterer to the vessel owner , if any, is recognized in the period earned. Revenues from time charter agreements providing for varying annual rates over their term are accounted for on a straight line basis. Compensation due to earlier redelivery tha n the minimum period agreed in the charter party is recognized in the period earned. Deferred revenue includes cash received prior to the balance sheet date for which all criteria to recogni ze as revenue have not been met. D eferred revenue may also include deferred revenue resulting from charter agreements providing for varying annual rates, which are accounted for on a straight line basis ,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nd gain or loss from the sale of bunkers on delivery to the time charterers . All voyage and vessel operating expenses are expensed as incurred, except for commissions. Commissions are deferred over the related voyage charter period to the extent revenue has been deferred since commissions are due as the Company's revenues are earned. Repairs and Maintenance: All repair and maintenance expenses including underwater inspection expenses are expensed in the year incurred. Such costs are included in vessel operating expenses in the accompanying consolidated statements of operations .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Fair Value Measurements : T 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Share Based Payment s : T he Company issues restricted share awards which are measured at their grant date fair value and are not subsequently re - 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 iately before the modification . Equity method investments: Investments in common stock in entities over which the Company exercises significant influence, but does not exercise control are accounted for by the equity method of accounting. Under this method , the Company records such an investment at cost and adjusts the carrying amount for its share of the earnings or losses of the entity subsequent to the date of investment and reports the recognized earnings or losses in income. Dividends received ,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T he Company assessed the financial condition of Diana Containerships (Note 3 (a)) , the market conditions that could affect its operations in the near future and historical losses of its investment and as a result the Company recorded impairment in 201 7 and 201 6 , which is included in Loss from equity method investments in the accompanying statements of operations . Going concern: The Company'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evaluate s whether there are conditions or events that raise substantial doubt about the C ompany's ability to continue as a going concern within one year from the date the financial statements are issued.</t>
  </si>
  <si>
    <t>Recent Accounting Pronouncements adopted</t>
  </si>
  <si>
    <t xml:space="preserve">Recent Accounting Pronouncement s adopted As of January 1, 2017, the Company adopted ASU No. 2016-15- Statement of Cash Flows Classification of Certain Cash Receipts and Cash Payments and ASU No. 2016-18—Statement of Cash Flows – Restricted Cash . The adoption of ASU No. 2016-15- Statement of Cash Flows Classification of Certain Cash Receipts and Cash Payments did not result in any changes in the classification of cash receipts and cash payments. The adoption of ASU No. 2016-18—Statement of Cash Flows – Restricted Cash, changed the presentation of restricted cash in cash flow, where amounts generally described as restricted cash and restricted cash equivalents are included with cash and cash equivalents when reconciling the beginning-of-period and end-of-period total amounts shown on the statement of cash flows. </t>
  </si>
  <si>
    <t>Recent Accounting Pronouncements not yet adopted</t>
  </si>
  <si>
    <t xml:space="preserve">Recent Accounting Pronouncements not yet adopted I 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SU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Company has evaluat ed the impact of the standard after reviewing historical contracts and has determined that all of the Company's agreements are considered leases. Certain non-lease components which are required to be assessed according to this standard, may only affect presentation and disclosures and not the way revenue is recognized.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December 15, 2017, however early adoption is permitted. The Company does not expe ct that the adoption of ASU 2017 -09 will have a material effect in the Company's financial statements.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does not expe ct that the adoption of ASU 201 6 - 13 will have a material effect in the Company's financial statements. </t>
  </si>
  <si>
    <t>Investments in related parties</t>
  </si>
  <si>
    <t>Equity Method Investments [Abstract]</t>
  </si>
  <si>
    <t>Equity Method Investments</t>
  </si>
  <si>
    <t xml:space="preserve">3 . Investment s in related parties Diana Containerships Inc. , or Diana Containerships: A s at December 31, 2016, DSI owned 25.73% of the common stock of Diana Containerships amounting to $5,815 and included in “Investments in related parties” in the accompanying consolidated balance sheets. As at December 31, 2017, the investment was reduced to zero following the gradual sales during the year of all Diana Containerships' common stock previously owned by the Company. For 2017 , 2016, and 2015, the investment in Diana Containerships resulted in loss of $5,656 , $56,465 , and $4,977 , respectively, of which $3,124 , $17,568 and $ 0, respectively was impairment , which was recorded based on Diana Containerships' market value on Nasdaq at the date of each impairment charge recognition . The loss and impairment are included in “ L oss from equity method investment s” in the accompanying consolidated statement s of operations . Additionally, for 2017, Loss from equity method investments also includes $757 loss from the sale of the shares discussed above. F or 2017 , 2016, and 2015, DSI received d ividends from Diana Containerships amounting to $0 , $96 and $193 , respectively . On May 30, 2017, the company acquired 100 shares of newly-designated Series C Preferred Stock, par value $0.01 per share, of Diana Containerships for $3,000 in exchange for a reduction of an equal amount in the principal amount of the Company's outstanding loan to Diana Containerships (Note 4 (b) ). The Series C Preferred Stock has no dividend or liquidation rights. The Series C Preferred Stock vote s with the common shares of Diana Containerships, if any, and each share of the Series C Preferred Stock entitle s the holder thereof to up to 250,000 votes, subject to a cap such that the aggregate voting power of any holder of Series C Preferred Stock together with its affiliates does not exceed 49.0%, on all matters submitted to a vote of the stockholders of Diana Containerships. The acquisition of shares of Series C Preferred Stock was approved by an independent committee of the Board of Directors of the Company. As at December 31, 2017, the $3,000 is also included in “Investments in related parties” in the accompanying 2017 consolidated balance sheet , accounted for at cost less impairment, if any . Diana Wilhelmsen Management Limited , or DWM : DWM is a joint venture which was established o n May 7, 2015 by Diana Ship Management Inc., a wholly owned subsidiary of DSI , and Wilhelmsen Ship Management Holding Limited, an unaffiliated third party, each holding 50% of DWM. As at December 31, 2017, DWM provide d management services to ten vessels of the Company's fleet (Note 4 ( d)) . The DWM office is located in Limassol, Cyprus. As at December 31, 2017 and 2016 , the investment in DWM amounted to $249 and $199 , respectively, and is included in “Investments in related parties” in the accompanying consolidated balance sheet s. For 2017 , 2016, and 2015 , the investment in DWM resulted in gain of $49 , $88 , and loss of $156 , respectively, included in “ L oss from equity method investment s” in the accompanying consolidated statement s of operations . </t>
  </si>
  <si>
    <t>Transactions with Related Parties</t>
  </si>
  <si>
    <t>Transactions wtih Related Parties [Abstract]</t>
  </si>
  <si>
    <t>4 . Transactions with Related Parties Altair Travel Agency S.A. (“Altair”): The Company uses the services of an affiliated travel agent, Altair, which is controlled by the Company's CEO and Chairman of the Board . Travel expenses for 2017 , 2016 and 2015 amounted to $2,096 , $2,320 , and $2,685 , respectively, and are mainly included in “ Vessels , net book value ” , “ Advances for vessels under construction and acquisitions and other vessel costs ” , “ Vessel operating expenses ” and “ General and administrative expenses ” in the accompanying consolidated financial statements. At December 31, 2017 and 2016, an amount of $162 and $23 , respectively, was payable to Altair and is included in “ Due to related parties ” in the accompanying consolidated balance sheets. Diana Containerships Inc.: On May 20, 2013, the Company entered into a five year unsecured loan of $50,000 with a subsidiary of Diana Containerships, drawn on August 20, 2013, for general corporate purposes and working capital. The loan, initially bore interest at LIBOR plus a margin of 5% and a back-end fee equal to 1.25% per annum on the outstanding amount of the loan payable by the borrower on the repayment date of the loan. Following an amendment on September 9, 2015, the interest was reduced to LIBOR plus a margin of 3 % per annum , the back-end fee which was paid on the date of the amendmen t was eliminated , and a fixed fee of $200 was to be payable on the maturity date . In addition, the borrower agreed to repay the principal amount of the loan on the last day of each interest period in amounts totalling $5,000 per annum , but not to exceed $32,500 in the aggregate. Following another amendment o n August 24 , 2016, the repayment of all outstanding principal amounts was deferred until a later date, the borrower was changed to another wholly-owned subsidiary of Diana Containerships and the interest rate of the deferral period increased to 3.35% per annum over LIBOR . On May 30, 2017, as discussed in Note 3 (a) , the loan was decreased by $3,000, in order to acquire the Series C Preferred Stock issued by Diana Containerships. On June 30, 2017, DSI entered into an agreement with Diana Containerships to refinance the above loan , amounting to $42,41 7 at that date, with a loan facility of $ 82 , 6 17 , which reflects an additional loan amount to Diana Containerships of $40 , 0 00 and the $200 fixed fee of the previous loan which became payable on the termination date of the previous agreement and has been included in “Interest and other income” in the accompanying statements of operation s . The loan also provides for an additional $ 5 , 0 00 interest-bearing discount premium payable on the termination date, unless the lender demands earlier prepayment on or after the first anniversary of the drawdown of the loan , in which case the discount premium is waived . The loan matures in eighteen months from its date of signing, or December 3 1 , 2018 , and bears interest at the rate of 6% per annum for the first twelve months, scaled to 9% for the next three months, and further scaled to 12% for the remaining three months of the loan. The loan facility is secured by second preferred mortgages on Diana Containerships' vessels and includes financial and other covenants. Additionally, Diana Containerships is required to prepay the loan with any proceeds received from equity offerings, loan refinancing s and vessel sales, according to the terms of the loan agreement. The loan is subordinated to the loan of Diana Containerships with another lender. As at December 31, 2017 the outstanding balance of the loan and interest due from Diana Containerships amounted to $82,660 and is separately presented in “Due from related parties, current” in the related accompanying consolidated balance sheet (Note 14(c) ) . This amount does not include the additional $ 5 , 0 00 interest-bearing discount premium , which is payable on the termination date (Note 8 ( b) ) . As at December 31, 2016 , there was an amount of $102 and $45,417 presented in Due from related parties, current and non- current, respectively. For 2017 , 2016 and 2015 , interest and other income amounted to $3,855 , $1,692 , and $2,745 , respectively, and is included in “ Interest and other income ” in the accompanying consolidated statement s of operations . Diana Enterprises Inc. renamed to Steamship Shipbroking Enterprises Inc. , or Steamship : Steamship is a company controlled by the Company's CEO and Chairman of the Board which provide s brokerage services to DSI pursuant to a Brokerage Services Agreement for a fixed fee amended annually on each anniversary of the agreement . For 2017 , 2016 and 2015 , brokerage fees amounted to $1,800 , $1,680 , and $1,302 , respectively, and are included in “ General and administrative expenses ” in the accompanying consolidated statements of operations. As of December 31, 2017 and 2016, there was no amount due to Steamship included in the accompanying consolidated balance sheet s. Diana Wilhelmsen Management Limited : As of December 31, 2017, DWM provided management services to ten vessels of the Company's fleet for a fixed monthly fee and commercial services charged as a percentage of the vessels' gross revenues . Management fees for 2017 , 2016 and 2015 amounted to $1,883 , $1,464 , and $405 , respectively, and are separately presented as “Management fees to related party ” in the accompanying consolidated statement s of operations , whereas commercial fees amounted to $260 , $124 , and $43 , respectively, and are included in “Voya ge expenses” in the accompanying consolidated statements of operations . As at December 31, 2017 and 2016 there was an amount of $109 and $2 , respectively, due to DWM , included in “Due to related parties” in the accompanying consolidated balance sheet s . Vessel Acquisitions: On February 4, 2016, the Company, through three separate wholly-owned subsidiaries, entered into three Memoranda of Agreement to acquire from a related party three Panamax vessels for an aggregate purchase price of $39,265. The Company had agreed to acquire the vessels from entities affiliated with Mrs. Semiramis Paliou and Mrs. Aliki Paliou, each of whom is a family member of the Company's Chief Executive Officer and Chairman of the Board. Mrs. Semiramis Paliou is also a director of the Company. The transaction was approved unanimously by a committee of the Board of Directors established for the purpose of considering the transaction and consisting of the Company's independent directors and each of its executive directors other than Mrs. Semiramis Paliou and Mr. Simeon Palios. The agreed upon purchase price of the vessels was based, among other factors, on independent third party broker valuations obtained by the Company. Two of the vessels were delivered in March 2016 and the third was delivered in May 2016 (Note 5 ).</t>
  </si>
  <si>
    <t>Vessels, net book value</t>
  </si>
  <si>
    <t>Vessels [Abstract]</t>
  </si>
  <si>
    <t>Vessels</t>
  </si>
  <si>
    <t xml:space="preserve">5. Vessels , net book value The amounts in the accompanying consolidated balance sheets are analyzed as follows: Vessel Cost Accumulated Depreciation Net Book Value Balance, December 31, 2015 $ 1,947,992 $ (507,189) $ 1,440,803 - Acquisitions, improvements and other vessel costs 39,427 - 39,427 - Depreciation for the year - (76,318) (76,318) Balance, December 31, 2016 $ 1,987,419 $ (583,507) $ 1,403,912 - Transfer from advances for vessels under construction and acquisition and other vessel costs 104,858 - 104,858 - Acquisitions, improvements and other vessel costs 67,787 - 67,787 - Vessel disposal (15,349) 12,834 (2,515) - Impairment charges (877,484) 438,573 (438,911) - Depreciation for the year - (81,553) (81,553) Balance, December 31, 2017 $ 1,267,231 $ (213,653) $ 1,053,578 On February 4, 2016, the Company acquired the vessels Ismene , Selina and Maera for an aggregate purchase price of $39,265. Ismene and Selina were delivered in March 2016 and the Maera was delivered in May 2016. On October 31, 2016, Houk Shipping Company Inc. provided a notice of cancellation of the shipbuilding contract pursuant to its right under the contract to cancel the contract due to a delay in delivery and to claim a refund of the pre-delivery installments and interest, amounting to $9,413, which the Company received in December 2016. On January 4, 2017, the Company took delivery of Hull H2548 named San Francisco , and Hull H 2549 named Newport News , which were under construction until then for an aggregate contract price of $95,400 . As at December 31, 2016, advances for the construction and other vessel costs amounted to $46,863 and are separately presented in the related consolidated balance sheet. In Apri l 2017, the Company acquired the vessels Astarte , Electra and Pha i dra from unaffiliated third party sellers for a n aggregate purchase price of $ 67,250 . All three vessels were delivered in May 2017. On July 25, 2017, the Melite run aground at Pulau Laut , Indonesia . Following this incident, on September 21, 2017, the owners served a notice of frustration of the voyage to the time-charterers and a notice of abandonment to the H&amp;M and IV insurers as it was considered that the extent of damages and the estimated cost of repairs were such that the vessel constitute d a constructive total loss. As of September 30, 2017, t he vessel 's net book value was reduced to its scrap value of $2,515 resulting in an impairment of $19,807 which is included in “Impairment loss ”, in the 2017 accompanying consolidated statement of operations. T he vessel , which was insured for a value of $14,000 to H&amp;M insurers, was sold to an unrelated third party at the recorded price in October 2017 , and in November 2017, the Company received the balance of the insured value of the vessel amounting to $11,528, which is included in “Insurance recoveries, net of other loss” in the accompanying statement of operations . As at December 31, 2017, the Company's estimate d undiscounted projected net operating cash flows, excluding interest charges, expected to be generated by the use of certain vessels over their remaining useful liv e s and their eventual disposition was less than their carrying amount . During the last quarter of 2017, the Company's management considered various factors, including the recovery of the market, the worldwide demand for dry-bulk products, supply of tonnage and order book and concluded that the charter rates for the years 2008-2010 are extraordinary. In this respect the Company's management decided to exclude from the 10-year average of 1 year time charters these three years for which the rates were well above the average and which were not considered sustainable for the foreseeable future. The Company performed the exercise discussed above which resulted to recording an impairment on certain vessels' carrying value (Note 2). A ccordingly, the Company recognized an aggregate impairment loss of $422,466, which is included in “Impairment loss” in the 2017 accompanying consolidated statement of operations of which $3,362 was recognized in “Deferred charges, net” . The change in the assumption resulted to an increased impairment loss , net loss and net loss attributed to common stockholders of $ 287, 07 4 , or $ 3.0 loss per share. The fair value of the vessels was determined through Level 2 inputs of the fair value hierarchy by taking into consid eration third party valuations which were based on last done deals of sale of vessels with similar characteristics, such as type, size and age. </t>
  </si>
  <si>
    <t>Property and equipment, net</t>
  </si>
  <si>
    <t>Property and Equipment, Net [Abstract]</t>
  </si>
  <si>
    <t>6. Property and equipment, net The amounts in the accompanying consolidated balance sheets are analyzed as follows: Property and Equipment Accumulated Depreciation Net Book Value Balance, December 31, 2015 $ 26,365 $ (2,876) $ 23,489 - Additions in property and equipment 217 - 217 - Depreciation for the year - (592) (592) Balance, December 31, 2016 $ 26,582 $ (3,468) $ 23,114 - Additions in property and equipment 104 - 104 - Depreciation for the year - (568) (568) - Disposal of assets (3) 3 - Balance, December 31, 2017 $ 26,683 $ (4,033) $ 22,650</t>
  </si>
  <si>
    <t>Long-term debt, current and non-current</t>
  </si>
  <si>
    <t>Long Term Debt, current and non-current [Abstract]</t>
  </si>
  <si>
    <t>7. Long-term debt, current and non-current The amount of long-term debt shown in the accompanying consolidated balance sheets is analyzed as follows: 2017 2016 8.5% Senior Unsecured Notes 63,250 63,250 Secured Term Loans 541,543 539,467 Total debt outstanding $ 604,793 $ 602,717 Less related deferred financing costs (3,409) (4,536) Total debt, net of deferred financing costs $ 601,384 $ 598,181 Less: Current portion of long term debt, net of deferred financing costs current (60,763) (65,072) Long-term debt, net of current portion and deferred financing costs, non-current $ 540,621 $ 533,109 8.5% Unsecured Senior Notes : On May 20, 2015, the Company offered $63,250 aggregate principal amount of 8.5% Senior Notes due 2020 (the “Notes”) , including an overallotment, at the price of $25.0 per Note, pursuant to an approval obtained by a special committee of the Board of Directors . As part of the offering, the un derwriters sold $12 , 75 0 aggregate principal amount of the Notes to, or to entities affiliated with, the Company's chief executive officer, Mr. Simeon Palios, and other executive officers and certain directors of the Company at the public offering price. The proceeds, net of underwriting discount and offering expenses, amounting to $61,180, are included in “Long-term debt, net of deferred financing costs, non-current” in the accompanying consolidated balance sheet s . As of May 29, 2015, the Notes are trading on the NYSE under the ticker symbol “DSXN”. The Notes bear interest from May 28, 2015 at a rate of 8.5% per year and will mature on May 15, 2020. Interest is payable quarterly in arrears on the 15th day of February, May, August and November of each year, commencing on August 15, 2015. Since May 15, 2017, the Company may redeem the Notes at its option, in whole or in part, at any time, at a redemption price equal to 100% of the principal amount to be redeemed, plus accrued and unpaid interest to, but excluding, the redemption date. The Notes include financial and other covenants, including maximum net borrowings and minimum tangible net worth. Secured Term Loans : The Company, through its subsidiaries, has entered into various long term loan agreements with bank institutions to partly finance or, as the case may be, refinance part of the acquisition cost of certain of its fleet vessels. The loan agreements are repayable in quarterly or semi - annual installments plus one balloon installment per loan agreement to be paid together with the last installment and bear interest at LIBOR plus margin ranging from 1 % to 3% . Their maturities range from January 201 9 to March 2032 . For 2017 and 2016, the weighted average interest rates of the secured term loans were 3.38% and 2.79% , respectively. As at December 31, 2017 , the Company had the following agreements with banks : On October 22, 2009, the Company, through a wholly-owned subsidiary, entered into a $40 ,00 0 loan agreement with Bremer Landesbank (“Bremer”) to partly finance the acquisition cost of the Houston . The loan is repayable in 40 quarterly installments of $900 each plus one balloon installment of $4,000 to be paid together with the last installment on November 1 2 , 2019. The loan bears interest at LIBOR plus a margin of 2.15% per annum. On October 2, 2010, the Company, through two wholly-owned subsidiaries, entered into a loan agreement with Export-Import Bank of China (“CEXIM Bank”) and DnB NOR Bank ASA (“DnB”) to finance part of the construction cost of the Los Angeles and the Philadelphia , for an amount of up to $82 , 6 00 , of which $72 , 1 00 was drawn on delivery. The Lae advance is repayable in 40 quarterly installments of approximately $6 28 each and a balloon of $12 , 3 32 payable together with the last installment on February 15, 2022. The Namu advance is repayable in 40 quarterly installments of approximately $ 581 each and a balloon of $11, 4 10 payable together with the last installment on May 18, 2022. Pursuant to an amendment of the loan agreement dated May 18, 2017, each of the individual banks are allowed to demand repayment in full of such bank's contribution in any or all advances on August 16, 2019. If one or more banks (acting through the agent) exercise such right in respect of an advance, the borrowers shall be obliged to repay each such bank's contribution in that advance in full on such date. The loan bears interest at LIBOR plus a margin of 2.50% per annum. On September 13, 2011, the Company through one wholly-owned subsidiary entered into a loan agreement with Emporiki Bank of Greece S.A. (“ Emporiki ”) for a loan of up to $15 ,00 0 to refinance part of the acquisition cost of the Arethusa. On December 13, 2012, Bikar , the Company, DSS and Credit Agricole Corporate and Investment Bank (“Credit Agricole ”) entered into a supplemental loan agreement to transfer the outstanding loan balance, the ISDA master swap agreement and the existing security documents from Emporiki to Credit Agricole . The loan is repayable in 20 equal semiannual installments of $5 00 each and a balloon payment of $5 , 0 00 to be paid together with the last installment on September 15, 2021. The loan bears interest at LIBOR plus a margin of 2.5% per annum, or 1% for such loan amount that is equivalently secured by cash pledge in favor of the bank. On May 24, 2013, the Company through two wholly-owned subsidiaries entered into a loan agreement with CEXIM Bank and DnB to finance part of the construction cost of Crystalia and Atalandi for an amount of up to $15 ,000 for each vessel, drawn on May 22, 2014. Each advance is repayable in 19 quarterly installments of $250 each and a balloon of $10,250 payable together with the last installment on February 22, 2019. The loan bears interest at LIBOR plus a margin of 3.0% per annum. On January 9, 2014, the Company through two wholly-owned subsidiaries entered into a loan agreement with Commonwealth Bank of Australia, London Branch , for a loan facility of up to $18 ,000 to finance part of the acquisition cost of the Melite and Artemis . The loan bears interest at LIBOR plus a margin of 2.25%. The loan was drawn in two tranches, one of $8 , 5 00 assigned to Melite and one of $9 , 5 00 assigned to Artemis . Tranche A was repayable in 24 equal consecutive quarterly installments of $19 6 each; and a balloon of $3 , 8 00 payable on January 13, 2020. As a result of the grounding incident of the Melite mentioned in Note 5 and the subsequent sale of the vessel, the respective loan balance was repaid in full in October 2017. Tranche B is repayable in 32 equal consecutive quarterly inst allments of $156 each and a balloon of $4 , 5 00 payable on January 13, 2022. On December 18, 2014, the Company through two wholly-owned subsidiaries entered into a loan agreement with BNP Paribas (“BNP”), for a loan facility of up to $55 ,00 0 to finance part of the acquisition cost of the G. P. Zafirakis and the P. S. Palios , of which $53 , 5 00 was drawn. The loan bears interest at LIBOR plus a margin of 2%, and is repayable in 14 equal semi-annual installments of approximately $ 1,574 and a balloon of $31,466 payable on November 30, 2021. On March 17, 2015, the Company, through eight separate wholly-owned subsidiaries, entered into a loan agreement with Nordea Bank AB, London Branch , for a secured term loan facility of up to $110,000, to refinance the existing indebtedness with the bank and for general corporate and working capital purposes. On March 19, 2015, the Company drew down $93,080 and repaid the then existing indebtedness with the bank amounting to $38,345. The loan is repayable in 24 equal consecutive quarterly installments of about $1,862 each and a balloon of about $48,402 payable together with the last installment on March 19, 2021. The loan bears interest at LIBOR plus a margin of 2.1% . On March 26, 2015, the Company, through three wholly-owned subsidiaries , entered into a loan agreement with ABN AMRO Bank N . V . for a secured term loan facility of up to $53,000, to refinance part of the acquisition cost of the vessels New York , Myrto and Maia . On March 30, 2015, the Company drew down the amount of $50,160 under the loan facility, which is repayable in 24 equal consecutive quarterly installments of about $994 each and a balloon of $26,310 payable together with the last installment on March 30, 2021. The loan bears interest at LIBOR plus a margin of 2.0% . On April 29, 2015, the Company, through one wholly-owned subsidiar y , entered into a term loan agreement with Danish Ship Finance A/S for a loan facility of $30 , 0 00, drawn on April 30, 2015 to partly finance the acquisition cost of the Santa Barbara , which was delivered in January 2015. The loan is repayable in 28 equal consecutive quarterly installments of $ 500 each and a balloon of $16 ,00 0 payable together with the last installment on April 30, 2022. The loan bears interest at LIBOR plus a margin of 2.15%. On July 22, 2015, the Company entered into a term loan agreement with BNP Paribas for a loan of $165,000 drawn on July 24, 2015. The loan is repayable in 20 consecutive quarterly instal l ments, the first eight installments in an amount of $2,500 each , followed by four installments in an amount of $5,000 each ; eight instal l ments in an amount of $7,000 each ; and a balloon installment of $69,000 payable together with the last installment on July 2 4 , 2020. The loan bears interest at LIBOR plus a margin of 2.35% per annum for the first two year s ; 2.3% per annum for the third year and 2.25% per annum until the final maturity of the loan. On September 30 , 2015, the Company , through two wholly-owned subsidiaries, entered into a term loan agreement with ING Bank N.V. for a loan of up to $ 39,683, available in two advances to finance part of the acquisition cost of the New Orleans and the Medusa . Advance A of $27,950 was drawn on November 19, 2015 and is repayable in 28 consecutive quarterly insta l lments of about $466 each and a balloon installment of about $ 14,907 payable together with the last installment on November 19, 2022 . A dvance B of $11,733 was drawn on October 6, 2015 and is repayable in 28 consecutive quarterly insta l lments of about $ 293 each and a balloon installment of about $ 3,520 payable together with the last installment on October 6, 2022. The loan bears interest at LIBOR plus a margin of 1.65%. On January 7, 2016, the Company, through three wholly - owned subsidiaries, entered into a secured loan agreement with the Export-Import Bank of China for a loan of up to $75,735 in order to finance part of the co nstruction cost of Newport New s , San Francisco (Note 5) and Hull DY6006 . T he tranche for Hull DY6006 , whose shipbuilding contract was cancelled on October 31, 2016, was cancelled and o n February 6, 2017, pursuant to a Deed of Release with the b ank the owner of Hull DY6006 was released of all of its obligations under the loan agreement as borrower. On January 4, 2017, the Company drew down $57,240 . The loan is repayable in 60 equal quarterly instalments of $954 each by March 12, 2032 and bear s interest at L I BOR plus a margin of 2.3%. On March 29, 2016, the Company, through two wholly-owned subsidiaries, entered into a term loan agreement with ABN AMRO Bank N.V. for a loan of $25,755, drawn on March 30, 2016, to finance the acquisition cost of the Selina and the Ismene . The loan is payable in eight consecutive quarterly installments of $ 855 each and a balloon installment of $18,915 payable together with the last installment by June 30, 2019 . The first r epayment i nsta l lment was repaid on September 30, 2017 . The loan bears interest at LIBOR plus a margin of 3%. On May 10, 2016, the Company , through one wholly-owned subsidiary, entered into a term loan agreement with DNB Bank ASA and the Export-Import Bank of China for a loan of $13,510, drawn on the same date, being the purchase price of the Maera . The loan is payable in seven equal consecutive quarterly installments of about $20 each , four equal consecutive quarterly installments of about $283 and a balloon of about $ 12,242 payable together with the last installment on January 4, 2019. The loan bear s interest at LIBOR plus a margin of 3% per annum. According to the terms of the loan agreement, the Company will prepay an additional amount of $2 89 in the first quarter of 2018, which will be deducted from the balloon, and which is included in “Current portion of long term debt, net of deferred financing costs, current”. Under the secured term loans outstanding as of December 31, 2017 , 46 vessels of the Company's fleet are mortgaged with first preferred or priority ship mortgages , having an aggregate carrying value of $968,083 . Additional securities required by the banks include first priority assignment of all earnings, insurances, first assignment of time charter contracts that exceed a certain period ,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or the guarantor. As at December 31, 2017 and 2016, the restricted cash , which relates to minimum cash deposits required to be maintained at all times under the Company's loan facilities , amounted to $25,000 and $23,000 , respectively and is included in “ Restricted cash ” in the accompanying consolidated balance sheets . Furthermore, the s ecured t erm l oans contain cross default provisions and additionally the Company is not permitted to pay any dividends following the occurrence of an event of default. A s at December 31 , 2017 , the Company was in compliance with all of its loan covenants . A s at December 31, 2016, the Company was not in compliance with the minimum security cover requirement of its loan agreement with BNP Paribas dated July 22, 2015 . The shortfall was estimated by the Company to be $25,650 and an amount of $19,731, representing the amount which would have to be paid to the bank, was reclassified from non-current debt to the “Current portion of long-term debt, net of deferred financing costs, current” in the 2016 accompanying consolidated balance sheet . The maturities of the Company's debt facilities described above, as at December 31 , 2017 , and throughout their term, are shown in the table below . T he table does not include the right of each of the lenders of a secured term loan to demand p repayment of their advance in August 2019 of the then outstanding balance of such advance , subject to a written notification : Period Principal Repayment January 1, 2018 to December 31, 2018 $ 62,059 January 1, 2019 to December 31, 2019 119,342 January 1, 2020 to December 31, 2020 183,132 January 1, 2021 to December 31, 2021 132,494 January 1, 2022 to December 31, 2022 72,468 January 1, 2023 and thereafter 35,298 Total $ 604,793</t>
  </si>
  <si>
    <t>Commitments and Contingencies</t>
  </si>
  <si>
    <t>Commitments and Contingencies [Abstract]</t>
  </si>
  <si>
    <t>8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During 2016, the Company was notified by one of its P&amp;I Clubs of supplemental calls with respect to the 2015 policy year which however were immaterial and were expensed in the 2016 consolidated statement of operations. Pursuant to the loan agreement with Diana Containerships Inc. dated June 30, 2017 (Note 4 (b)) , Diana Containerships is required to pay , o n the termination date of the loan, an additional $5,000 interest-bearing discount premium , which is not included in Due from related parties in the accompanying 2017 balance sheet. As at December 31, 2017, all of the Company's vessels were fixed under time charter agreements. T he minimum contractual gross charter revenue expected to be generated from fixed and non-cancelable time charter contracts existing as at December 31, 2017 and until their expiration was as follows: Period Amount Year 1 $ 95,851 Year 2 10,129 Total $ 105,980</t>
  </si>
  <si>
    <t>Capital Stock and Changes in Capital Accounts</t>
  </si>
  <si>
    <t>Capital Stock and Changes in Capital Accounts [Abstract]</t>
  </si>
  <si>
    <t xml:space="preserve">Preferred stock : As at December 31, 2017 and 2016, t he Company's authorized preferred stock consist s of 25,000,000 shares (all in registered form) of preferred stock, par value $0.01 per share, of which 1,000,000 are designated as Series A Participating Preferred Shares and 5,000,000 are designat ed as Series B Preferred Shares . As at December 31, 2017 and 2016, the Company had 2,600,000 Series B Preferred Shares issued and outstanding with par value $0.01 per share, at $25.00 per share and with liquidation preference at $25.0 0 per share and zero Series A Participating Preferred Shares issued and outstanding . Holders of s eries B p referred s hares have no voting rights other than the ability, subject to certain exceptions, to elect one director if dividends for six quarterly dividend periods (whether or not consecutive) are in arrears and certain other limited protective voting rights. Also, holders of s eries B p referred s hares, rank prior to the holders of common shares with respect to dividends, distributions and payments upon liquidation . Dividends on the Series B preferred shares are cumulative from the date of original issue and are payable on the 15th day of January, April, July and October of each year at the dividend rate of 8.875% per annum , or $2 . 21875 per share per annum . For 2017 , 2016, and 2015 , dividends on Series B preferred shares amount ed to $5,769 . At any time on or after February 14, 2019, the Company may redeem , in whole or in part, the series B preferred shares at a redemption price of $25.00 per share plus an amount equal to all accumulated and unpaid dividends thereon to the date of redemption, whether or not declared. Common Stock : T he Company's authorized capital stock consists of 200,000,000 shares (all in registered form) of common stock, par value $0.01 per share . The holders of the common shares are entitled to one vote on all matters submitted to a vote of stockholders and to receive all dividends, if any. Offering of common shares: On April 26, 2017, the Company issued a total 20,125,000 common shares, at a price of $4.00 per share, in a public offering. As part of the offering, entities affiliated with Simeon Palios, the Company's Chief Executive Officer and Chairman, executive officers and certain directors, purchased an aggregate of 5,500,000 common shares at the public offering price. The net proceeds from the offering after underwriting discounts and other offering expenses were $77,311 . Incentive plan : In November 2014, the Company's board of directors approved to adopt the 2014 Equity Incentive Plan, for 5,000,000 shares , of which as at December 31, 2017 , 2,924,759 remained reserved for issuance. Restricted stock during 2017, 2016 and 2015 is analysed as follows: Number of Shares Weighted Average Grant Date Price Outstanding at December 31, 2014 2,491,834 $ 9.30 Granted 1,100,000 6.91 Vested (827,522) 9.57 Outstanding at December 31, 2015 2,764,312 $ 8.27 Granted 2,150,000 2.26 Vested (971,646) 8.67 Outstanding at December 31, 2016 3,942,666 $ 4.89 Granted 1,310,000 3.95 Vested (1,611,549) 5.46 Outstanding at December 31, 2017 3,641,117 $ 4.30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On May 11, 2017, after the resignation of one board member, the total amount of his unvested shares up to that date became vested at a compensation cost of $662. For 2017 , 2016, and 2015 , an amount of $8,232 , $8,313 , and $8,279 , respectively, was recognized in “ General and administrative expenses ” presented in the accompanying consolidated statements of operations . At December 31, 2017 and 2016, the total unrecognized cost relating to restricted share awards was $10,509 and $13,567 , respectively. At December 31, 2017, the weighted-average period over which the total compensation cost related to non-vested awards not yet recognized is expected to be recognized is 0.97 years. Share Repurchase Agreement: On May 22, 2014, the Company's Board of Directors authorized a share repurchase plan for up to $100,000 worth of shares of the Company's common stock. During 2015, the Company repurchased and retired 413,804 shares at an aggregate cost of approximately $2,673 and none during 2016 and 2017 . </t>
  </si>
  <si>
    <t>Interest and Finance Costs</t>
  </si>
  <si>
    <t>Interest and Finance Costs [Abstract]</t>
  </si>
  <si>
    <t xml:space="preserve">10. Interest and Finance Costs The amounts in the accompanying consolidated statements of operations are analyzed as follows: 2017 2016 2015 Interest expense $ 24,978 $ 19,523 $ 13,922 Amortization of financing costs 1,455 1,503 1,364 Commitment fees and other costs 195 923 269 Total $ 26,628 $ 21,949 $ 15,555 Total interest on long-term debt for 2017 , 2016 and 2015 amounted to $24,991 , $21,009 , and $14,622 , respectively , o f which $13 , $1,486 , and $700 , respectively, w ere capitalized and included “Vessels , net book value ” , in the accompanying consolidated balance sheets . </t>
  </si>
  <si>
    <t>Loss per Share</t>
  </si>
  <si>
    <t>Earnings Per Share [Abstract]</t>
  </si>
  <si>
    <t>Loss Per Share</t>
  </si>
  <si>
    <t>11. L oss per S hare All common shares issued (including the restricted shares issued under the Company's i ncentive p lan s ) are the Company's common stock and have equal rights to vote and participate in dividends upon their vesting. The calculation of basic earnings /( 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 For the 2017 , 2016 and 2015 and on the basis that the Company incurred losses, the effect of incremental shares would be anti-dilutive and t herefore basic and diluted loss per share was the same. Profit or loss attributable to common equity holders is adjusted by the amount of dividends on Series B Preferred Stock as follows: 2017 2016 2015 Net loss $ (511,714) $ (164,237) $ (64,713) Less dividends on series B preferred shares $ (5,769) $ (5,769) $ (5,769) Net loss attributed to common stockholders (517,483) (170,006) (70,482) Weighted average number of common shares, basic and diluted 95,731,093 80,441,517 79,518,009 Loss per share, basic and diluted $ (5.41) $ (2.11) $ (0.89)</t>
  </si>
  <si>
    <t>Income Taxes</t>
  </si>
  <si>
    <t>Income Taxes [Abstract]</t>
  </si>
  <si>
    <t xml:space="preserve">12.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 i )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 -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expects to qualify for this statutory tax exemption for the 2017, 2016 and 2015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believes that it satisfies the Publicly-Traded Test and all of its United States source shipping income is exempt from U.S. federal income tax. Based on its U.S. source Shipping Income for 2017, 2016 and 2015, the Company would be subject to U.S. federal income tax of approximately $136 , $80 and $166, respectively, in the absence of an exemption under Section 883. </t>
  </si>
  <si>
    <t>Financial Instruments and Fair Value Disclosures</t>
  </si>
  <si>
    <t>Financial Instruments [Abstract]</t>
  </si>
  <si>
    <t>Financial Instruments</t>
  </si>
  <si>
    <t>13 .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 s its recorded value , due to its variable interest rate . The fair value of the Senior Unsecured Notes (Note 7) having a fixed interest rate amounted to $64,970 as of December 31, 2017 , and was determined through the Level 1 input of the fair value hierarchy as defined in FASB guidance for Fair Value Measurements based on the quoted price of the instrument on that date as stated under the ticker Symbol “DSXN” on the NYSE. The Company is exposed to interest rate fluctuations associated with its variable rate borrowings and its objective is to manage the impact of such fluctuations on earnings and cash flows of its borrowings. Currently , the company does not have any derivative instruments to manage such fluctuations.</t>
  </si>
  <si>
    <t>Subsequent Events</t>
  </si>
  <si>
    <t>Subsequent Events [Abstract]</t>
  </si>
  <si>
    <t xml:space="preserve">14 . Subsequent Events Series B Preferred Stock Dividends: On January 1 6 , 201 8 , the Company paid a dividend on its series B preferred stock, amounting to $0.5546875 per share, or $1,442, to its stockholders of record as of January 1 2 , 201 8 . Annual Incentive Bonus : On February 21 , 2018 the Company's Board of Directors approved the grant of 1,800,000 shares of restricted common stock awards to executive management and non-executive directors, pursuant to the Company's 2014 equity incentive plan. The fair value of the restricted shares based on the closing price on the date of the Board of Directors' approval was about $ 6,876 and will be recognized in income ratably over the restricted shares vesting period which will be 3 years. Loan Prepayment : On March 1 2 , 2018 the Company received an amount of $8,379 as partial prepayment under the loan with Diana Containerships, decreasing the loan receivable to $74,23 8 (Note 4 ( b)). </t>
  </si>
  <si>
    <t>Significant Accounting Policies and Recent Accounting Pronouncements (Policies)</t>
  </si>
  <si>
    <t>Principles of Consolidation</t>
  </si>
  <si>
    <t>(a) Principles of Consolidation: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f the Company holds a variable interest in an entity that previously was not a VIE, it reconsiders whether the entity has become a VIE. The Company has identified that it has variable interests in Diana Containerships Inc. and Diana Wilhelmsen Management Limited. The Company assessed reconsideration events and concluded that Diana Containerships Inc. is a VIE, however the Company is not the primary beneficiary (Notes 3(a) and 4(b)).</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Other Comprehensive Income / (loss): The Company separately presents certain transactions, which are recorded directly as components of stockholders’ equity. Other Comprehensive Income / (Loss) is presented in a separate statement.</t>
  </si>
  <si>
    <t>Foreign Currency Translation</t>
  </si>
  <si>
    <t>(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t>
  </si>
  <si>
    <t>Cash and Cash Equivalents and Restricted Cash</t>
  </si>
  <si>
    <t>(e) Cash and Cash Equivalents and Restricted Cash: The Company considers highly liquid investments such as time deposits, certificates of deposit and their equivalents with an original maturity of three months or less to be cash equivalents. Restricted cash consists mainly of cash deposits required to be maintained at all times under the Company’s loan facilities (Note 7). As of December 31, 2017, restricted cash also included $582 of cash guarantee which was restricted to withdrawal or usage.</t>
  </si>
  <si>
    <t>Accounts Receivable, Trade</t>
  </si>
  <si>
    <t>(f) Accounts Receivable, Trade: 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7 and 2016.</t>
  </si>
  <si>
    <t>Loan Receivable from Related Party</t>
  </si>
  <si>
    <t>(g) Loan Receivable from Related Party : The amounts shown as Due from related parties, current and non-current, in the consolidated balance sheet as at December 31, 2017 and 2016, represent amounts receivable from Diana Containerships Inc., or Diana Containerships, with respect to a loan agreement, net of any provision for credit losses and does not include the $5,000 discount premium due on the termination date of the loan (Note 4(b)). Interest income and fees, deriving from the agreement are recorded in the accounts as incurred. At each balance sheet date, amounts due under the aforementioned loan agreement are assessed for purposes of determining the appropriate provision for credit losses. As at December 31, 2017 and 2016, the Company assessed the ability of Diana Containerships to meet its obligations under the loan agreement by taking into consideration existing economic conditions, the current financial condition of Diana Containerships, equity offerings, sale plans, historical losses, and other risks/factors that may affect Diana Containerships' future financial condition and its ability to meet its obligations. As a result of this assessment, the Company did not record any provision for credit losses, as it determined that Diana Containerships will be able to meet its obligations under the loan in the near future.</t>
  </si>
  <si>
    <t>(h) Inventories : Inventories consist of lubricants and victualling which are stated at the lower of cost or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Inventories may also consist of bunkers when on the balance sheet date a vessel remains idle. Bunkers, if any, are also stated at the lower of cost or net realizable value and cost is determined by the first in, first out method.</t>
  </si>
  <si>
    <t>Vessel Cost</t>
  </si>
  <si>
    <t>(i) Vessel Cost: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si>
  <si>
    <t>Property and equipment</t>
  </si>
  <si>
    <t>(j) Property and equipment: The Company owns the land and building where its offices are located. Land is presented in its fair value on the date of acquisition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of the office furniture, equipment and the scooters is 5 years; and of the computer software and hardware is 3 years. Depreciation is calculated on a straight-line basis.</t>
  </si>
  <si>
    <t>Impairment of Long-Lived Assets</t>
  </si>
  <si>
    <t>(k) Impairment of Long-Lived Assets: 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and (iv) fleet utilization; assumptions in line with the Company’s historical performance and its expectations for future fleet utilization under its current fleet deployment strategy. During the last quarter of 2017, the Company’s management considered various factors, including the recovery of the market, the worldwide demand for dry-bulk products, supply of tonnage and order book and concluded that the charter rates for the years 2008-2010 are exceptional. In this respect the Company’s management decided to exclude from the 10-year average of 1 year time charters these three years for which the rates were well above the average and which were not considered sustainable for the foreseeable future. The Company performed the exercise discussed above which resulted to recording an impairment on certain vessels’ carrying value (Note 5). No impairment loss has been identified or recorded for 2016 and 2015. With respect to the land and building, the Company determines undiscounted projected net operating cash flows by considering an estimated monthly rent the Company would have to pay in order to lease a similar property, during the useful life of the building. As at December 31, 2017, 2016 and 2015, no impairment loss was identified or recorded and the Company has not identified any other facts or circumstances that would require the write down of the value of its land or building in the near future.</t>
  </si>
  <si>
    <t>Vessel Depreciation</t>
  </si>
  <si>
    <t>(l)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t>Accounting for Dry-Docking Costs</t>
  </si>
  <si>
    <t>(m)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t>
  </si>
  <si>
    <t>Financing Costs</t>
  </si>
  <si>
    <t>(n)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si>
  <si>
    <t>Concentration of Credit Risk</t>
  </si>
  <si>
    <t>(o) Concentration of Credit Risk: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second preferred mortgages over the vessels of Diana Containerships’ fleet (Note 4(b)). The Company has not entered into any agreement to mitigate credit risk.</t>
  </si>
  <si>
    <t>Accounting for Revenues and Expenses</t>
  </si>
  <si>
    <t xml:space="preserve">(p)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f any, is recognized in the period earned. Revenues from time charter agreements providing for varying annual rates over their term are accounted for on a straight line basis. Compensation due to earlier redelivery than the minimum period agreed in the charter party is recognized in the period earned.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nd gain or loss from the sale of bunkers on delivery to the time charterers. All voyage and vessel operating expenses are expensed as incurred, except for commissions. Commissions are deferred over the related voyage charter period to the extent revenue has been deferred since commissions are due as the Company’s revenues are earned. </t>
  </si>
  <si>
    <t>Repairs and Maintenance</t>
  </si>
  <si>
    <t>(q) Repairs and Maintenance: All repair and maintenance expenses including underwater inspection expenses are expensed in the year incurred. Such costs are included in vessel operating expenses in the accompanying consolidated statements of operations.</t>
  </si>
  <si>
    <t>Earnings / (loss) per Common Share</t>
  </si>
  <si>
    <t>(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t>
  </si>
  <si>
    <t>Segmental Reporting</t>
  </si>
  <si>
    <t>(s)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si>
  <si>
    <t>Fair Value Measurements</t>
  </si>
  <si>
    <t>(t) Fair Value Measurements :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Share Based Payments</t>
  </si>
  <si>
    <t>(u)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t>
  </si>
  <si>
    <t>Equity method investments</t>
  </si>
  <si>
    <t>(v)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The Company assessed the financial condition of Diana Containerships (Note 3(a)), the market conditions that could affect its operations in the near future and historical losses of its investment and as a result the Company recorded impairment in 2017 and 2016, which is included in Loss from equity method investments in the accompanying statements of operations.</t>
  </si>
  <si>
    <t>Going concern</t>
  </si>
  <si>
    <t>(w) Going concern: The Company'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evaluates whether there are conditions or events that raise substantial doubt about the Company's ability to continue as a going concern within one year from the date the financial statements are issued.</t>
  </si>
  <si>
    <t>Recent Accounting Pronouncements</t>
  </si>
  <si>
    <t>Recent Accounting Pronouncement s adopted As of January 1, 2017, the Company adopted ASU No. 2016-15- Statement of Cash Flows Classification of Certain Cash Receipts and Cash Payments and ASU No. 2016-18—Statement of Cash Flows – Restricted Cash . The adoption of ASU No. 2016-15- Statement of Cash Flows Classification of Certain Cash Receipts and Cash Payments did not result in any changes in the classification of cash receipts and cash payments. The adoption of ASU No. 2016-18—Statement of Cash Flows – Restricted Cash, changed the presentation of restricted cash in cash flow, where amounts generally described as restricted cash and restricted cash equivalents are included with cash and cash equivalents when reconciling the beginning-of-period and end-of-period total amounts shown on the statement of cash flows. Recent Accounting Pronouncements not yet adopted I 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SU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Company has evaluat ed the impact of the standard after reviewing historical contracts and has determined that all of the Company's agreements are considered leases. Certain non-lease components which are required to be assessed according to this standard, may only affect presentation and disclosures and not the way revenue is recognized.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December 15, 2017, however early adoption is permitted. The Company does not expe ct that the adoption of ASU 2017 -09 will have a material effect in the Company's financial statements.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does not expe ct that the adoption of ASU 201 6 - 13 will have a material effect in the Company's financial statements.</t>
  </si>
  <si>
    <t>Basis of Presentation and General Information (Tables)</t>
  </si>
  <si>
    <t>Schedule of Revenue by Major Customers by Reporting Segments [Table Text Block]</t>
  </si>
  <si>
    <t>Charterer 2017 2016 2015 A 17% B 14% 15% C 12% 10% D 19% 24% E 10% 20% F 12% G 10%</t>
  </si>
  <si>
    <t>Vessels, net book value (Tables)</t>
  </si>
  <si>
    <t>Schedule Of Property Plant And Equipment [Table Text Block]</t>
  </si>
  <si>
    <t xml:space="preserve"> Vessel Cost Accumulated Depreciation Net Book Value Balance, December 31, 2015 $ 1,947,992 $ (507,189) $ 1,440,803 - Acquisitions, improvements and other vessel costs 39,427 - 39,427 - Depreciation for the year - (76,318) (76,318) Balance, December 31, 2016 $ 1,987,419 $ (583,507) $ 1,403,912 - Transfer from advances for vessels under construction and acquisition and other vessel costs 104,858 - 104,858 - Acquisitions, improvements and other vessel costs 67,787 - 67,787 - Vessel disposal (15,349) 12,834 (2,515) - Impairment charges (877,484) 438,573 (438,911) - Depreciation for the year - (81,553) (81,553) Balance, December 31, 2017 $ 1,267,231 $ (213,653) $ 1,053,578</t>
  </si>
  <si>
    <t>Property and equipment, net (Tables)</t>
  </si>
  <si>
    <t>Schedule Of Property And Equipment [Table Text Block]</t>
  </si>
  <si>
    <t xml:space="preserve"> Property and Equipment Accumulated Depreciation Net Book Value Balance, December 31, 2015 $ 26,365 $ (2,876) $ 23,489 - Additions in property and equipment 217 - 217 - Depreciation for the year - (592) (592) Balance, December 31, 2016 $ 26,582 $ (3,468) $ 23,114 - Additions in property and equipment 104 - 104 - Depreciation for the year - (568) (568) - Disposal of assets (3) 3 - Balance, December 31, 2017 $ 26,683 $ (4,033) $ 22,650</t>
  </si>
  <si>
    <t>Long term debt, current and non-current (Tables)</t>
  </si>
  <si>
    <t>Debt Instruments [Abstract]</t>
  </si>
  <si>
    <t>Schedule of Long-term Debt Instruments [Table Text Block]</t>
  </si>
  <si>
    <t xml:space="preserve"> 2017 2016 8.5% Senior Unsecured Notes 63,250 63,250 Secured Term Loans 541,543 539,467 Total debt outstanding $ 604,793 $ 602,717 Less related deferred financing costs (3,409) (4,536) Total debt, net of deferred financing costs $ 601,384 $ 598,181 Less: Current portion of long term debt, net of deferred financing costs current (60,763) (65,072) Long-term debt, net of current portion and deferred financing costs, non-current $ 540,621 $ 533,109</t>
  </si>
  <si>
    <t>Schedule of Maturities of Long-term Debt [Table Text Block]</t>
  </si>
  <si>
    <t>Period Principal Repayment January 1, 2018 to December 31, 2018 $ 62,059 January 1, 2019 to December 31, 2019 119,342 January 1, 2020 to December 31, 2020 183,132 January 1, 2021 to December 31, 2021 132,494 January 1, 2022 to December 31, 2022 72,468 January 1, 2023 and thereafter 35,298 Total $ 604,793</t>
  </si>
  <si>
    <t>Commitments and Contingencies (Tables)</t>
  </si>
  <si>
    <t>Fixed non-cancellable revenues under time charter contracts [Abstract]</t>
  </si>
  <si>
    <t>Schedule Of Fixed Non CancelableTime Charter Contracts [Table Text Block]</t>
  </si>
  <si>
    <t>Period Amount Year 1 $ 95,851 Year 2 10,129 Total $ 105,980</t>
  </si>
  <si>
    <t>Capital Stock and Changes in Capital Accounts (Tables)</t>
  </si>
  <si>
    <t>Schedule of Share-based Compensation, Restricted Stock and Restricted Stock Units Activity [Table Text Block]</t>
  </si>
  <si>
    <t xml:space="preserve"> Number of Shares Weighted Average Grant Date Price Outstanding at December 31, 2014 2,491,834 $ 9.30 Granted 1,100,000 6.91 Vested (827,522) 9.57 Outstanding at December 31, 2015 2,764,312 $ 8.27 Granted 2,150,000 2.26 Vested (971,646) 8.67 Outstanding at December 31, 2016 3,942,666 $ 4.89 Granted 1,310,000 3.95 Vested (1,611,549) 5.46 Outstanding at December 31, 2017 3,641,117 $ 4.30</t>
  </si>
  <si>
    <t>Interest and Finance Costs (Tables)</t>
  </si>
  <si>
    <t>Schedule Of Interest And Finance Costs [Table Text Block]</t>
  </si>
  <si>
    <t xml:space="preserve"> 2017 2016 2015 Interest expense $ 24,978 $ 19,523 $ 13,922 Amortization of financing costs 1,455 1,503 1,364 Commitment fees and other costs 195 923 269 Total $ 26,628 $ 21,949 $ 15,555</t>
  </si>
  <si>
    <t>Loss per Share (Tables)</t>
  </si>
  <si>
    <t>Schedule of Earnings Per Share, Basic and Diluted [Table Text Block]</t>
  </si>
  <si>
    <t xml:space="preserve"> 2017 2016 2015 Net loss $ (511,714) $ (164,237) $ (64,713) Less dividends on series B preferred shares $ (5,769) $ (5,769) $ (5,769) Net loss attributed to common stockholders (517,483) (170,006) (70,482) Weighted average number of common shares, basic and diluted 95,731,093 80,441,517 79,518,009 Loss per share, basic and diluted $ (5.41) $ (2.11) $ (0.89)</t>
  </si>
  <si>
    <t>Basis of Presentation and General Information, textual (Details)</t>
  </si>
  <si>
    <t>Entity Incorporation, State Country Name</t>
  </si>
  <si>
    <t>the Republic of the Marshal Islands</t>
  </si>
  <si>
    <t>Entity Incorporation, Date of Incorporation</t>
  </si>
  <si>
    <t>Mar. 8,
		1999</t>
  </si>
  <si>
    <t>Diana Wilhelmsen Management Limited [Member]</t>
  </si>
  <si>
    <t>Schedule of Equity Method Investments [Line Items]</t>
  </si>
  <si>
    <t>Equity Method Investment, Ownership Percentage</t>
  </si>
  <si>
    <t>50.00%</t>
  </si>
  <si>
    <t>Number of vessels under management services</t>
  </si>
  <si>
    <t>Basis of Presentation and General Information, detail (Details)</t>
  </si>
  <si>
    <t>Sales Revenue, Net [Member]</t>
  </si>
  <si>
    <t>Concentration Risk [Line Items]</t>
  </si>
  <si>
    <t>Concentration Risk, Percentage</t>
  </si>
  <si>
    <t>10.00%</t>
  </si>
  <si>
    <t>Major Customer A [Member]</t>
  </si>
  <si>
    <t>17.00%</t>
  </si>
  <si>
    <t>Major Customer B [Member]</t>
  </si>
  <si>
    <t>14.00%</t>
  </si>
  <si>
    <t>15.00%</t>
  </si>
  <si>
    <t>Major Customer C [Member]</t>
  </si>
  <si>
    <t>12.00%</t>
  </si>
  <si>
    <t>Major Customer D [Member]</t>
  </si>
  <si>
    <t>19.00%</t>
  </si>
  <si>
    <t>24.00%</t>
  </si>
  <si>
    <t>Major Customer E [Member]</t>
  </si>
  <si>
    <t>20.00%</t>
  </si>
  <si>
    <t>Major Customer F [Member]</t>
  </si>
  <si>
    <t>Major Customer G [Member]</t>
  </si>
  <si>
    <t>Significant Accounting Policies and Recent Accounting Pronouncements, textuals (Details) $ in Thousands</t>
  </si>
  <si>
    <t>Dec. 31, 2017USD ($)</t>
  </si>
  <si>
    <t>Dec. 31, 2016USD ($)</t>
  </si>
  <si>
    <t>Dec. 31, 2015USD ($)</t>
  </si>
  <si>
    <t>Property, Plant and Equipment [Line Items]</t>
  </si>
  <si>
    <t>Impairment of Long-Lived Assets Held-for-use</t>
  </si>
  <si>
    <t>Restricted Cash and Cash Equivalents, Noncurrent</t>
  </si>
  <si>
    <t>Receivables [Abstract]</t>
  </si>
  <si>
    <t>Provision for Doubtful Accounts</t>
  </si>
  <si>
    <t>Provision For Loan And Lease Losses [Abstract]</t>
  </si>
  <si>
    <t>Provision For Loan Losses Expensed</t>
  </si>
  <si>
    <t>Property Plant And Equipment Impairment Or Disposal [Abstract]</t>
  </si>
  <si>
    <t>Time charter equivalent rate assumed for asset impairment</t>
  </si>
  <si>
    <t>10 year average of historical 1 year time charter rates. During the last quarter of 2017, the Company&amp;#8217;s management considered various factors, including the recovery of the market, the worldwide demand for dry-bulk products, supply of tonnage and order book and concluded that the charter rates for the years 2008-2010 are extraordinary. In this respect the Company&amp;#8217;s management decided to exclude from the 10-year average of 1 year time charters these three years for which the rates were well above the average and which were not considered sustainable for the foreseeable future.</t>
  </si>
  <si>
    <t>Number of Reportable Segments</t>
  </si>
  <si>
    <t>Cash Guarantee [Member]</t>
  </si>
  <si>
    <t>Diana Containerships Inc [Member] | Loan Receivable Refinance [Member]</t>
  </si>
  <si>
    <t>Interest-bearing discount premium payable on the termination date</t>
  </si>
  <si>
    <t>Drybulkers [Member]</t>
  </si>
  <si>
    <t>Building [Member]</t>
  </si>
  <si>
    <t>Significant Accounting Policies and Recent Accounting Pronouncements, textuals 1 (Details) $ in Thousands</t>
  </si>
  <si>
    <t>Property, Plant and Equipment, Estimated Useful Lives</t>
  </si>
  <si>
    <t>55 years</t>
  </si>
  <si>
    <t>Property, plant and equipment, salvage value</t>
  </si>
  <si>
    <t>Automobiles [Member]</t>
  </si>
  <si>
    <t>10 years</t>
  </si>
  <si>
    <t>Office Equipment [Member]</t>
  </si>
  <si>
    <t>5 years</t>
  </si>
  <si>
    <t>Vehicles [Member]</t>
  </si>
  <si>
    <t>Computer Equipment [Member]</t>
  </si>
  <si>
    <t>3 years</t>
  </si>
  <si>
    <t>Software [Member]</t>
  </si>
  <si>
    <t>25 years</t>
  </si>
  <si>
    <t>Investments in related parties, textual (Details) $ / shares in Units, $ in Thousands</t>
  </si>
  <si>
    <t>5 Months Ended</t>
  </si>
  <si>
    <t>May 30, 2017USD ($)$ / sharesshares</t>
  </si>
  <si>
    <t>Income / (loss) from Equity Method Investments</t>
  </si>
  <si>
    <t>Cash dividends from investment in Diana Containerships Inc.</t>
  </si>
  <si>
    <t>Stock Issued During Period Value New Issues</t>
  </si>
  <si>
    <t>Noncash or Part Noncash Acquisition, Investments Acquired</t>
  </si>
  <si>
    <t>Diana Containerships Inc [Member]</t>
  </si>
  <si>
    <t>0.00%</t>
  </si>
  <si>
    <t>25.73%</t>
  </si>
  <si>
    <t>Equity Method Investment, Other than Temporary Impairment</t>
  </si>
  <si>
    <t>Equity Method Investment, Realized Gain (Loss) on Disposal</t>
  </si>
  <si>
    <t>Diana Containerships Inc [Member] | Series C Preferred Stock [Member]</t>
  </si>
  <si>
    <t>Stock Issued During Period Shares New Issues | shares</t>
  </si>
  <si>
    <t>Preferred Stock Par Or Stated Value Per Share | $ / shares</t>
  </si>
  <si>
    <t>Preferred Stock Voting Rights</t>
  </si>
  <si>
    <t xml:space="preserve">The Series C Preferred Stock will vote with the common shares of Diana Containerships, if any, and each share of the Series C Preferred Stock shall entitle the holder thereof to up to 250,000 votes, subject to a cap such that the aggregate voting power of any holder of Series C Preferred Stock together with its affiliates does not exceed 49.0%, on all matters submitted to a vote of the stockholders of Diana Containerships. </t>
  </si>
  <si>
    <t>Diana Containerships Inc [Member] | Series C Preferred Stock [Member] | Maximum [Member]</t>
  </si>
  <si>
    <t>Preferred Stock Number Of Voting Rights</t>
  </si>
  <si>
    <t>Noncash or Part Noncash Acquisition, Interest Acquired</t>
  </si>
  <si>
    <t>49.00%</t>
  </si>
  <si>
    <t>Transactions with Related Parties, textual (Details) $ in Thousands</t>
  </si>
  <si>
    <t>1 Months Ended</t>
  </si>
  <si>
    <t>6 Months Ended</t>
  </si>
  <si>
    <t>8 Months Ended</t>
  </si>
  <si>
    <t>Feb. 04, 2016USD ($)</t>
  </si>
  <si>
    <t>May 30, 2017USD ($)</t>
  </si>
  <si>
    <t>Jun. 30, 2017USD ($)</t>
  </si>
  <si>
    <t>Aug. 20, 2013USD ($)</t>
  </si>
  <si>
    <t>May 31, 2016</t>
  </si>
  <si>
    <t>Mar. 31, 2016</t>
  </si>
  <si>
    <t>Related Party Transaction [Line Items]</t>
  </si>
  <si>
    <t>Loan to Diana Containerships Inc.</t>
  </si>
  <si>
    <t>Management Fee Expense</t>
  </si>
  <si>
    <t>Due to related parties, current</t>
  </si>
  <si>
    <t>Due from related parties, current</t>
  </si>
  <si>
    <t>Due from related parties, non-current</t>
  </si>
  <si>
    <t>Vessel acquisition cost</t>
  </si>
  <si>
    <t>Altair Travel Agency S.A. [Member]</t>
  </si>
  <si>
    <t>Related Party Transaction, Amounts of Transaction</t>
  </si>
  <si>
    <t>Interest income from loan with Diana Containerships Inc.</t>
  </si>
  <si>
    <t>Diana Containerships Inc [Member] | Loan Receivable [Member]</t>
  </si>
  <si>
    <t>Debt Instrument, Issuance Date</t>
  </si>
  <si>
    <t>May 20,
		2013</t>
  </si>
  <si>
    <t>Debt instrument term</t>
  </si>
  <si>
    <t>Loan receivable, Description of variable rate basis</t>
  </si>
  <si>
    <t>LIBOR</t>
  </si>
  <si>
    <t>Margin over Libor from agreement with Diana Containerships Inc.</t>
  </si>
  <si>
    <t>5.00%</t>
  </si>
  <si>
    <t>Back End Fee</t>
  </si>
  <si>
    <t>1.25%</t>
  </si>
  <si>
    <t>Diana Containerships Inc [Member] | Loan Receivable Amendment Agreement [Member]</t>
  </si>
  <si>
    <t>Sep. 9,
		2015</t>
  </si>
  <si>
    <t>3.00%</t>
  </si>
  <si>
    <t>Debt instrument, fee amount</t>
  </si>
  <si>
    <t>Debt instrument, annual principal payment</t>
  </si>
  <si>
    <t>Maximum Agreegate Repayment Amount</t>
  </si>
  <si>
    <t>Diana Containerships Inc [Member] | Loan Receivable Second Amendment Agreement [Member]</t>
  </si>
  <si>
    <t>Aug. 24,
		2016</t>
  </si>
  <si>
    <t>3.35%</t>
  </si>
  <si>
    <t>Loan receivable, related parties</t>
  </si>
  <si>
    <t>Jun. 30,
		2017</t>
  </si>
  <si>
    <t>18 months</t>
  </si>
  <si>
    <t>Loan receivable, related parties, additions</t>
  </si>
  <si>
    <t>Diana Containerships Inc [Member] | Loan Receivable Refinance [Member] | First Twelve Months [Member]</t>
  </si>
  <si>
    <t>Fixed interest rate from agreement with Diana Containerships Inc.</t>
  </si>
  <si>
    <t>6.00%</t>
  </si>
  <si>
    <t>Diana Containerships Inc [Member] | Loan Receivable Refinance [Member] | Next Three Months [Member]</t>
  </si>
  <si>
    <t>9.00%</t>
  </si>
  <si>
    <t>Diana Containerships Inc [Member] | Loan Receivable Refinance [Member] | Last Three Motnhs [Member]</t>
  </si>
  <si>
    <t>Steamship Shipbroking Enterprises Inc [Member]</t>
  </si>
  <si>
    <t>Diana Wilhelmsen Management Limited [Member] | Management Agreements [Member]</t>
  </si>
  <si>
    <t>Commercial fees to related party</t>
  </si>
  <si>
    <t>Vessels Acquisition [Member]</t>
  </si>
  <si>
    <t>Number Of Vessels To Be Acquired</t>
  </si>
  <si>
    <t>Number Of Vessels Delivered</t>
  </si>
  <si>
    <t>Vessels, net book value, detail (Details) - USD ($) $ in Thousands</t>
  </si>
  <si>
    <t>Movement in Property, Plant and Equipment [Roll Forward]</t>
  </si>
  <si>
    <t>Vessels, Beginning Balance</t>
  </si>
  <si>
    <t>Transfer from advances for vessels under construction and acquisition and other vessel costs</t>
  </si>
  <si>
    <t>Acquisitions, improvements and other vessel costs</t>
  </si>
  <si>
    <t>Vessel disposal</t>
  </si>
  <si>
    <t>Impairment charges</t>
  </si>
  <si>
    <t>Vessels, Ending Balance</t>
  </si>
  <si>
    <t>Movement in Accumulated Depreciation, Depletion and Amortization, Property, Plant and Equipment [Roll Forward]</t>
  </si>
  <si>
    <t>Accumulated depreciation, Beginning Balance</t>
  </si>
  <si>
    <t>Depreciation for the year</t>
  </si>
  <si>
    <t>Accumulated depreciation, Ending Balance</t>
  </si>
  <si>
    <t>Property, Plant and Equipment, Net, by Type [Abstract]</t>
  </si>
  <si>
    <t>Vessels net book value, Beginning Balance</t>
  </si>
  <si>
    <t>Vessels net book value, Ending Balance</t>
  </si>
  <si>
    <t>Vessels, net book value, textual (Details) $ / shares in Units, $ in Thousands</t>
  </si>
  <si>
    <t>Jan. 04, 2017USD ($)</t>
  </si>
  <si>
    <t>Apr. 30, 2017USD ($)</t>
  </si>
  <si>
    <t>Dec. 31, 2017USD ($)$ / shares</t>
  </si>
  <si>
    <t>Dec. 31, 2016USD ($)$ / shares</t>
  </si>
  <si>
    <t>Dec. 31, 2015USD ($)$ / shares</t>
  </si>
  <si>
    <t>Sep. 30, 2017USD ($)</t>
  </si>
  <si>
    <t>May 31, 2017</t>
  </si>
  <si>
    <t>Proceeds from shipbuilding contract termination</t>
  </si>
  <si>
    <t>Insurance maximum amount</t>
  </si>
  <si>
    <t>Insurance Recoveries</t>
  </si>
  <si>
    <t>Loss per share, basic and diluted | $ / shares</t>
  </si>
  <si>
    <t>Newbuilding Vessels [Member]</t>
  </si>
  <si>
    <t>Contract Price Of Vessels To Be Acquired</t>
  </si>
  <si>
    <t>Astarte Electra and Phaidra [Member]</t>
  </si>
  <si>
    <t>Melite [Member]</t>
  </si>
  <si>
    <t>Impaired Vessels [Member]</t>
  </si>
  <si>
    <t>Deferred Charges Net [Member]</t>
  </si>
  <si>
    <t>Change of Time Charter Equivalent Rates Assumed for Asset Impairment [Member] | Impaired Vessels [Member]</t>
  </si>
  <si>
    <t>Property and equipment, net, detail (Details) - USD ($) $ in Thousands</t>
  </si>
  <si>
    <t>Property and Equipment, Beginning Balance</t>
  </si>
  <si>
    <t>Additions in property and equipment</t>
  </si>
  <si>
    <t>Disposal of assets</t>
  </si>
  <si>
    <t>Property and Equipment, Ending Balance</t>
  </si>
  <si>
    <t>Accumulated Depreciation, Property and Equipment, Beginning Balance</t>
  </si>
  <si>
    <t>Dsiposal of assets</t>
  </si>
  <si>
    <t>Accumulated Depreciation, Property and Equipment, Ending Balance</t>
  </si>
  <si>
    <t>Property And Equipment Net, Beginning Balance</t>
  </si>
  <si>
    <t>Property And Equipment Net, Ending Balance</t>
  </si>
  <si>
    <t>Long-term debt, current and non-current, details (Details) - USD ($) $ in Thousands</t>
  </si>
  <si>
    <t>8.5% Senior Unsecured Notes</t>
  </si>
  <si>
    <t>Secured Term Loans</t>
  </si>
  <si>
    <t>Total debt outstanding</t>
  </si>
  <si>
    <t>Less related deferred financing costs</t>
  </si>
  <si>
    <t>Total debt, net of deferred financing costs</t>
  </si>
  <si>
    <t>Less: Current portion of long-term debt, net of deferred financing costs, current</t>
  </si>
  <si>
    <t>Long-term debt, net of current portion and deferred financing costs, non-current</t>
  </si>
  <si>
    <t>Long-term debt, current and non-current, textual (Details)</t>
  </si>
  <si>
    <t>Mar. 19, 2015USD ($)</t>
  </si>
  <si>
    <t>May 22, 2014USD ($)</t>
  </si>
  <si>
    <t>Mar. 31, 2018USD ($)</t>
  </si>
  <si>
    <t>Mar. 30, 2016USD ($)</t>
  </si>
  <si>
    <t>Mar. 30, 2015USD ($)</t>
  </si>
  <si>
    <t>May 10, 2016USD ($)</t>
  </si>
  <si>
    <t>Apr. 30, 2015USD ($)</t>
  </si>
  <si>
    <t>Jul. 24, 2015USD ($)</t>
  </si>
  <si>
    <t>Oct. 06, 2015USD ($)</t>
  </si>
  <si>
    <t>Nov. 19, 2015USD ($)</t>
  </si>
  <si>
    <t>Dec. 31, 2014USD ($)</t>
  </si>
  <si>
    <t>Dec. 31, 2012USD ($)</t>
  </si>
  <si>
    <t>Debt Instrument [Line Items]</t>
  </si>
  <si>
    <t>Repayments of Long-term Debt</t>
  </si>
  <si>
    <t>Unsecured Senior Notes [Member]</t>
  </si>
  <si>
    <t>May 20,
		2015</t>
  </si>
  <si>
    <t>Debt Instrument, Face Amount</t>
  </si>
  <si>
    <t>Debt Instrument, Frequency of Periodic Payments</t>
  </si>
  <si>
    <t>quarterly</t>
  </si>
  <si>
    <t>Debt Instrument, Maturity Date</t>
  </si>
  <si>
    <t>May 15,
		2020</t>
  </si>
  <si>
    <t>Debt Instrument, Interest Rate, Stated Percentage</t>
  </si>
  <si>
    <t>8.50%</t>
  </si>
  <si>
    <t>Debt Instrument, Face Amount Per Note</t>
  </si>
  <si>
    <t>Proceeds from Issuance of Unsecured Debt</t>
  </si>
  <si>
    <t>Debt Instrument, Redemption Period, Start Date</t>
  </si>
  <si>
    <t>May 15,
		2017</t>
  </si>
  <si>
    <t>Debt Instrument, Redemption Price, Percentage</t>
  </si>
  <si>
    <t>100.00%</t>
  </si>
  <si>
    <t>DSXN</t>
  </si>
  <si>
    <t>Unsecured Senior Notes [Member] | Officers And Directors [Member]</t>
  </si>
  <si>
    <t>Secured Debt [Member]</t>
  </si>
  <si>
    <t>Number Of Vessels Collateral For Debt</t>
  </si>
  <si>
    <t>quarterly or semi-annual installments plus one balloon installment</t>
  </si>
  <si>
    <t>Debt Instrument, Maturity Date Range, Start</t>
  </si>
  <si>
    <t>Jan. 31,
		2019</t>
  </si>
  <si>
    <t>Debt Instrument, Maturity Date Range End</t>
  </si>
  <si>
    <t>Mar. 31,
		2032</t>
  </si>
  <si>
    <t>Debt Instrument, Description of Variable Rate Basis</t>
  </si>
  <si>
    <t>LIBOR plus margin ranging from 1% to 3%</t>
  </si>
  <si>
    <t>Long-term Debt, Weighted Average Interest Rate</t>
  </si>
  <si>
    <t>3.38%</t>
  </si>
  <si>
    <t>2.79%</t>
  </si>
  <si>
    <t>Debt Instrument Collateral Amount</t>
  </si>
  <si>
    <t>Compensating Balance, Amount</t>
  </si>
  <si>
    <t>Minimum [Member] | Secured Debt [Member]</t>
  </si>
  <si>
    <t>Loan Margin Percentage</t>
  </si>
  <si>
    <t>1.00%</t>
  </si>
  <si>
    <t>Maximum [Member] | Secured Debt [Member]</t>
  </si>
  <si>
    <t>Bremer Landesbank [Member] | Secured Debt [Member]</t>
  </si>
  <si>
    <t>Oct. 22,
		2009</t>
  </si>
  <si>
    <t>Number Of Subsidiaries, Entered Into Loan Agreement</t>
  </si>
  <si>
    <t>Debt Instrument, Number of installments</t>
  </si>
  <si>
    <t>Debt Instrument, Periodic Payment, Principal</t>
  </si>
  <si>
    <t>Debt Instrument, Baloon Payment</t>
  </si>
  <si>
    <t>Nov. 12,
		2019</t>
  </si>
  <si>
    <t>LIBOR plus a margin</t>
  </si>
  <si>
    <t>2.15%</t>
  </si>
  <si>
    <t>Export-Import Bank of China and DnB NOR Bank ASA [Member] | Secured Debt [Member]</t>
  </si>
  <si>
    <t>Oct. 2,
		2010</t>
  </si>
  <si>
    <t>Proceeds From Issuance Of Secured Debt</t>
  </si>
  <si>
    <t>2.50%</t>
  </si>
  <si>
    <t>Export-Import Bank of China and DnB NOR Bank ASA [Member] | Lae Shipping Company Inc [Member] | Secured Debt [Member]</t>
  </si>
  <si>
    <t>Feb. 15,
		2022</t>
  </si>
  <si>
    <t>Export-Import Bank of China and DnB NOR Bank ASA [Member] | Namu Shipping Company Inc [Member] | Secured Debt [Member]</t>
  </si>
  <si>
    <t>May 18,
		2022</t>
  </si>
  <si>
    <t>Emporiki Bank of Greece S.A. [Member] | Secured Debt [Member]</t>
  </si>
  <si>
    <t>Sep. 13,
		2011</t>
  </si>
  <si>
    <t>semi-annual</t>
  </si>
  <si>
    <t>Sep. 15,
		2021</t>
  </si>
  <si>
    <t>LIBOR plus a margin of 2.5% per annum, or 1% for such loan amount that is equivalently secured by cash pledge in favor of the bank</t>
  </si>
  <si>
    <t>Emporiki Bank of Greece S.A. [Member] | Loan Amount Secured By Cash Pledge in Favor of the Bank [Member] | Secured Debt [Member]</t>
  </si>
  <si>
    <t>CEXIM Bank and DnB [Member] | Secured Debt [Member]</t>
  </si>
  <si>
    <t>May 24,
		2013</t>
  </si>
  <si>
    <t>CEXIM Bank and DnB [Member] | Erikub Shipping Company Inc [Member] | Secured Debt [Member]</t>
  </si>
  <si>
    <t>Feb. 22,
		2019</t>
  </si>
  <si>
    <t>Proceeds From Issuance Of Debt</t>
  </si>
  <si>
    <t>CEXIM Bank and DnB [Member] | Wotho Shipping Company Inc [Member] | Secured Debt [Member]</t>
  </si>
  <si>
    <t>Commonwealth Bank Of Australia [Member] | Secured Debt [Member]</t>
  </si>
  <si>
    <t>Jan. 9,
		2014</t>
  </si>
  <si>
    <t>2.25%</t>
  </si>
  <si>
    <t>Commonwealth Bank Of Australia [Member] | Taka Shipping Company Inc [Member] | Secured Debt [Member]</t>
  </si>
  <si>
    <t>Jan. 13,
		2020</t>
  </si>
  <si>
    <t>Commonwealth Bank Of Australia [Member] | Fayo Shipping Company Inc [Member] | Secured Debt [Member]</t>
  </si>
  <si>
    <t>Jan. 13,
		2022</t>
  </si>
  <si>
    <t>BNP Paribas [Member] | Secured Debt [Member]</t>
  </si>
  <si>
    <t>Dec. 18,
		2014</t>
  </si>
  <si>
    <t>Nov. 30,
		2021</t>
  </si>
  <si>
    <t>2.00%</t>
  </si>
  <si>
    <t>Nordea Bank AB [Member] | Secured Debt [Member]</t>
  </si>
  <si>
    <t>Mar. 17,
		2015</t>
  </si>
  <si>
    <t>Mar. 19,
		2021</t>
  </si>
  <si>
    <t>2.10%</t>
  </si>
  <si>
    <t>ABN AMRO Bank NV [Member] | Secured Debt [Member]</t>
  </si>
  <si>
    <t>Mar. 26,
		2015</t>
  </si>
  <si>
    <t>Mar. 30,
		2021</t>
  </si>
  <si>
    <t>Danish Ship FInance A/S [Member] | Secured Debt [Member]</t>
  </si>
  <si>
    <t>Apr. 29,
		2015</t>
  </si>
  <si>
    <t>Apr. 30,
		2022</t>
  </si>
  <si>
    <t>Jul. 22,
		2015</t>
  </si>
  <si>
    <t>Jul. 24,
		2020</t>
  </si>
  <si>
    <t>Debt Instrument, Debt Default, Amount</t>
  </si>
  <si>
    <t>Long-term portion of bank debt reclassified as current</t>
  </si>
  <si>
    <t>Debt Instrument, Debt Default, Description of Violation or Event of Default</t>
  </si>
  <si>
    <t>As at December 31, 2016, the Company was not in compliance with the minimum security cover requirement of its loan agreement with BNP Paribas dated July 22, 2015. The shortfall was estimated by the Company to be $25,650 and an amount of $19,731, representing the amount which would have to be paid to the bank, was reclassified from non-current debt to the &amp;#8220;Current portion of long-term debt, net of deferred financing costs, current&amp;#8221; in the 2016 accompanying consolidated balance sheet.</t>
  </si>
  <si>
    <t>BNP Paribas [Member] | First Eight Installments [Member] | Secured Debt [Member]</t>
  </si>
  <si>
    <t>2.35%</t>
  </si>
  <si>
    <t>BNP Paribas [Member] | From 9th To 12th Installment [Member] | Secured Debt [Member]</t>
  </si>
  <si>
    <t>2.30%</t>
  </si>
  <si>
    <t>BNP Paribas [Member] | From 13th to 20th Installment [Member] | Secured Debt [Member]</t>
  </si>
  <si>
    <t>ING Bank N.V. [Member] | Secured Debt [Member]</t>
  </si>
  <si>
    <t>Sep. 30,
		2015</t>
  </si>
  <si>
    <t>1.65%</t>
  </si>
  <si>
    <t>ING Bank N.V. [Member] | Ujae Shipping Company Inc [Member] | Secured Debt [Member]</t>
  </si>
  <si>
    <t>Nov. 19,
		2022</t>
  </si>
  <si>
    <t>ING Bank N.V. [Member] | Rairok Shipping Company Inc [Member] | Secured Debt [Member]</t>
  </si>
  <si>
    <t>Oct. 6,
		2022</t>
  </si>
  <si>
    <t>Export-Import Bank of China [Member] | Secured Debt [Member]</t>
  </si>
  <si>
    <t>Jan. 7,
		2016</t>
  </si>
  <si>
    <t>Mar. 12,
		2032</t>
  </si>
  <si>
    <t>ABN AMRO Bank N.V. [Member] | Secured Debt [Member]</t>
  </si>
  <si>
    <t>Mar. 29,
		2016</t>
  </si>
  <si>
    <t>Debt Instrument Date Of First Required Payment</t>
  </si>
  <si>
    <t>Sep. 30,
		2017</t>
  </si>
  <si>
    <t>Jun. 30,
		2019</t>
  </si>
  <si>
    <t>DNB Bank ASA And Export-Import Bank Of China [Member] | Secured Debt [Member]</t>
  </si>
  <si>
    <t>May 10,
		2016</t>
  </si>
  <si>
    <t>Jan. 4,
		2019</t>
  </si>
  <si>
    <t>Debt Instrument, Prepayment Amount</t>
  </si>
  <si>
    <t>DNB Bank ASA And Export-Import Bank Of China [Member] | First Seven Installments [Member] | Secured Debt [Member]</t>
  </si>
  <si>
    <t>DNB Bank ASA And Export-Import Bank Of China [Member] | From Eighth To Eleventh Installment [Member] | Secured Debt [Member]</t>
  </si>
  <si>
    <t>Long-term debt, current and non-current, details 1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 (Details) $ in Thousands</t>
  </si>
  <si>
    <t>Environmental Remediation Obligations [Abstract]</t>
  </si>
  <si>
    <t>Insurance Coverage For Pollution</t>
  </si>
  <si>
    <t>Supplemental Calls Review Period</t>
  </si>
  <si>
    <t>Commitments and Contingencies, detail (Details) $ in Thousands</t>
  </si>
  <si>
    <t>Capital Stock and Changes in Capital Accounts, textuals (Details) - USD ($) $ / shares in Units, $ in Thousands</t>
  </si>
  <si>
    <t>Class Of Stock [Line Items]</t>
  </si>
  <si>
    <t>Dividends on series B preferred stock</t>
  </si>
  <si>
    <t>Proceeds from Issuance of Common Stock</t>
  </si>
  <si>
    <t>Preferred Stock [Member]</t>
  </si>
  <si>
    <t>Preferred Stock, Shares Authorized</t>
  </si>
  <si>
    <t>Preferred Stock Par Or Stated Value Per Share</t>
  </si>
  <si>
    <t>Preferred Stock [Member] | Series A Participating Preferred Stock</t>
  </si>
  <si>
    <t>Preferred Stock, Shares Issued</t>
  </si>
  <si>
    <t>Preferred Stock, Shares Outstanding</t>
  </si>
  <si>
    <t>Preferred Stock [Member] | Series B Participating Preferred Stock</t>
  </si>
  <si>
    <t>Shares Issued Price Per Share</t>
  </si>
  <si>
    <t>Preferred Stock Liquidation Preference Per Share</t>
  </si>
  <si>
    <t xml:space="preserve">Holders of series B preferred shares have no voting rights other than the ability, subject to certain exceptions, to elect one director if dividends for six quarterly dividend periods (whether or not consecutive) are in arrears and certain other limited protective voting rights. </t>
  </si>
  <si>
    <t>Preferred Stock Dividend Rate Percentage</t>
  </si>
  <si>
    <t>8.875%</t>
  </si>
  <si>
    <t>Preferred Stock Dividend Rate Per Dollar Amount</t>
  </si>
  <si>
    <t>Preferred Stock, Redemption Price Per Share</t>
  </si>
  <si>
    <t>Common Stock [Member]</t>
  </si>
  <si>
    <t>Stock Issued During Period Shares New Issues</t>
  </si>
  <si>
    <t>Chief Executive Officer and Chairman [Member] | Common Stock [Member]</t>
  </si>
  <si>
    <t>Capital Stock and Changes in Capital Accounts, textuals 1 (Details) - Equity Incentive Plan 2014 - shares</t>
  </si>
  <si>
    <t>Nov. 30, 2014</t>
  </si>
  <si>
    <t>Share-based Compensation Arrangement by Share-based Payment Award [Line Items]</t>
  </si>
  <si>
    <t>Stock Incentive Plan, Number of Shares Authorized</t>
  </si>
  <si>
    <t>Common Stock Capital Shares Reserved For Future Issuance</t>
  </si>
  <si>
    <t>Capital Stock and Changes in Capital Accounts, detail (Details) - $ / shares</t>
  </si>
  <si>
    <t>Share-based Compensation Arrangement by Share-based Payment Award, Equity Instruments Other than Options, Nonvested [Roll Forward]</t>
  </si>
  <si>
    <t>Non vested restricted common stock, beginning balance</t>
  </si>
  <si>
    <t>Granted</t>
  </si>
  <si>
    <t>Vested</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2 (Details) - USD ($) $ in Thousands</t>
  </si>
  <si>
    <t>4 Months Ended</t>
  </si>
  <si>
    <t>May 11, 2017</t>
  </si>
  <si>
    <t>Share-based Arrangements with Employees and Nonemployees [Abstract]</t>
  </si>
  <si>
    <t>Compensation cost on restricted stock</t>
  </si>
  <si>
    <t>Unrecognized cost for unvested restricted shares</t>
  </si>
  <si>
    <t>Total Compensation Cost Not yet Recognized, Period for Recognition</t>
  </si>
  <si>
    <t>11 months 25 days</t>
  </si>
  <si>
    <t>Resignation of One Borard Member[Member]</t>
  </si>
  <si>
    <t>Capital Stock and Changes in Capital Accounts, textuals 3 (Details) - USD ($) $ in Thousands</t>
  </si>
  <si>
    <t>May 22, 2014</t>
  </si>
  <si>
    <t>Equity [Abstract]</t>
  </si>
  <si>
    <t>Stock Repurchase Program, Authorized Amount</t>
  </si>
  <si>
    <t>Stock repurchased and retired, shares</t>
  </si>
  <si>
    <t>Stock repurchased and retired, value</t>
  </si>
  <si>
    <t>Interest and Finance Costs, detail (Details) - USD ($) $ in Thousands</t>
  </si>
  <si>
    <t>Interest expense</t>
  </si>
  <si>
    <t>Amortization of financing costs</t>
  </si>
  <si>
    <t>Commitment fees and other costs</t>
  </si>
  <si>
    <t>Interest and finance costs</t>
  </si>
  <si>
    <t>Interest and Finance Costs, textual (Details) - USD ($) $ in Thousands</t>
  </si>
  <si>
    <t>Interest Costs Incurred</t>
  </si>
  <si>
    <t>Interest Costs, Capitalized During Period</t>
  </si>
  <si>
    <t>Loss per Share, detail (Details) - USD ($) $ / shares in Units, $ in Thousands</t>
  </si>
  <si>
    <t>Earnings Per Share, Diluted, by Common Class, Including Two Class Method [Abstract]</t>
  </si>
  <si>
    <t>Less dividends on series B preferred shares</t>
  </si>
  <si>
    <t>Weighted average number of common shares, basic and diluted</t>
  </si>
  <si>
    <t>Loss per share, basic and diluted</t>
  </si>
  <si>
    <t>Income Taxes, textual (Details) - USD ($) $ in Thousands</t>
  </si>
  <si>
    <t>Income Tax Uncertainties [Abstract]</t>
  </si>
  <si>
    <t>Minimum Stock Ownership Percentage For Tax Exemption</t>
  </si>
  <si>
    <t>Minimum Vote And Value Percentage Of Regularly Traded Stock</t>
  </si>
  <si>
    <t>Significant Shareholder Percentage</t>
  </si>
  <si>
    <t>Tax Rate On US Source Shipping Income</t>
  </si>
  <si>
    <t>Unrecognized tax expense due to exemption</t>
  </si>
  <si>
    <t>Financial Instruments, textual (Details) $ in Thousands</t>
  </si>
  <si>
    <t>Fair Value, Inputs, Level 1 [Member] | Unsecured Senior Notes [Member]</t>
  </si>
  <si>
    <t>Notes Payable, Fair Value Disclosure</t>
  </si>
  <si>
    <t>Subsequent Events, textual (Details) - Subsequent Events - USD ($) $ / shares in Units, $ in Thousands</t>
  </si>
  <si>
    <t>2 Months Ended</t>
  </si>
  <si>
    <t>Jan. 16, 2018</t>
  </si>
  <si>
    <t>Mar. 12, 2018</t>
  </si>
  <si>
    <t>Feb. 21, 2018</t>
  </si>
  <si>
    <t>Subsequent Event [Line Items]</t>
  </si>
  <si>
    <t>Proceeds from Collection of Long-term Loans to Related Parties</t>
  </si>
  <si>
    <t>Series B Participating Preferred Stock</t>
  </si>
  <si>
    <t>Dividends payable on series B preferred stock, per share</t>
  </si>
  <si>
    <t>Dividends payable on series B preferred stock, current</t>
  </si>
  <si>
    <t>Dividends Payable, Date of Record</t>
  </si>
  <si>
    <t>Jan. 12,
		2018</t>
  </si>
  <si>
    <t>Restricted Stock [Member]</t>
  </si>
  <si>
    <t>Issuance of restricted stock and compensation cost, shares</t>
  </si>
  <si>
    <t>Stock Issued During Period, Value, Restricted Stock Award, Gross</t>
  </si>
  <si>
    <t>Share-based Compensation Arrangement by Share-based Payment Award, Award Vesting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Year &quot;#,##0_);_(&quot;Year &quot;(#,##0)" numFmtId="166"/>
    <numFmt formatCode="_(&quot;$ &quot;#,##0.00000_);_(&quot;$ &quot;(#,##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1888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106131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0227</v>
      </c>
      <c r="C3" s="6" t="n">
        <v>98142</v>
      </c>
    </row>
    <row r="4" spans="1:3">
      <c r="A4" s="4" t="s">
        <v>33</v>
      </c>
      <c r="B4" s="5" t="n">
        <v>4937</v>
      </c>
      <c r="C4" s="5" t="n">
        <v>5903</v>
      </c>
    </row>
    <row r="5" spans="1:3">
      <c r="A5" s="4" t="s">
        <v>34</v>
      </c>
      <c r="B5" s="5" t="n">
        <v>82660</v>
      </c>
      <c r="C5" s="5" t="n">
        <v>102</v>
      </c>
    </row>
    <row r="6" spans="1:3">
      <c r="A6" s="4" t="s">
        <v>35</v>
      </c>
      <c r="B6" s="5" t="n">
        <v>5770</v>
      </c>
      <c r="C6" s="5" t="n">
        <v>5860</v>
      </c>
    </row>
    <row r="7" spans="1:3">
      <c r="A7" s="4" t="s">
        <v>36</v>
      </c>
      <c r="B7" s="5" t="n">
        <v>5167</v>
      </c>
      <c r="C7" s="5" t="n">
        <v>5309</v>
      </c>
    </row>
    <row r="8" spans="1:3">
      <c r="A8" s="4" t="s">
        <v>37</v>
      </c>
      <c r="B8" s="5" t="n">
        <v>138761</v>
      </c>
      <c r="C8" s="5" t="n">
        <v>115316</v>
      </c>
    </row>
    <row r="9" spans="1:3">
      <c r="A9" s="3" t="s">
        <v>38</v>
      </c>
    </row>
    <row r="10" spans="1:3">
      <c r="A10" s="4" t="s">
        <v>39</v>
      </c>
      <c r="B10" s="5" t="n">
        <v>0</v>
      </c>
      <c r="C10" s="5" t="n">
        <v>46863</v>
      </c>
    </row>
    <row r="11" spans="1:3">
      <c r="A11" s="4" t="s">
        <v>40</v>
      </c>
      <c r="B11" s="5" t="n">
        <v>1053578</v>
      </c>
      <c r="C11" s="5" t="n">
        <v>1403912</v>
      </c>
    </row>
    <row r="12" spans="1:3">
      <c r="A12" s="4" t="s">
        <v>41</v>
      </c>
      <c r="B12" s="5" t="n">
        <v>22650</v>
      </c>
      <c r="C12" s="5" t="n">
        <v>23114</v>
      </c>
    </row>
    <row r="13" spans="1:3">
      <c r="A13" s="4" t="s">
        <v>42</v>
      </c>
      <c r="B13" s="5" t="n">
        <v>1076228</v>
      </c>
      <c r="C13" s="5" t="n">
        <v>1473889</v>
      </c>
    </row>
    <row r="14" spans="1:3">
      <c r="A14" s="3" t="s">
        <v>43</v>
      </c>
    </row>
    <row r="15" spans="1:3">
      <c r="A15" s="4" t="s">
        <v>44</v>
      </c>
      <c r="B15" s="5" t="n">
        <v>25582</v>
      </c>
      <c r="C15" s="5" t="n">
        <v>23000</v>
      </c>
    </row>
    <row r="16" spans="1:3">
      <c r="A16" s="4" t="s">
        <v>45</v>
      </c>
      <c r="B16" s="5" t="n">
        <v>0</v>
      </c>
      <c r="C16" s="5" t="n">
        <v>45417</v>
      </c>
    </row>
    <row r="17" spans="1:3">
      <c r="A17" s="4" t="s">
        <v>46</v>
      </c>
      <c r="B17" s="5" t="n">
        <v>3249</v>
      </c>
      <c r="C17" s="5" t="n">
        <v>6014</v>
      </c>
    </row>
    <row r="18" spans="1:3">
      <c r="A18" s="4" t="s">
        <v>47</v>
      </c>
      <c r="B18" s="5" t="n">
        <v>2902</v>
      </c>
      <c r="C18" s="5" t="n">
        <v>5027</v>
      </c>
    </row>
    <row r="19" spans="1:3">
      <c r="A19" s="4" t="s">
        <v>48</v>
      </c>
      <c r="B19" s="5" t="n">
        <v>1246722</v>
      </c>
      <c r="C19" s="5" t="n">
        <v>1668663</v>
      </c>
    </row>
    <row r="20" spans="1:3">
      <c r="A20" s="3" t="s">
        <v>49</v>
      </c>
    </row>
    <row r="21" spans="1:3">
      <c r="A21" s="4" t="s">
        <v>50</v>
      </c>
      <c r="B21" s="5" t="n">
        <v>60763</v>
      </c>
      <c r="C21" s="5" t="n">
        <v>65072</v>
      </c>
    </row>
    <row r="22" spans="1:3">
      <c r="A22" s="4" t="s">
        <v>51</v>
      </c>
      <c r="B22" s="5" t="n">
        <v>7954</v>
      </c>
      <c r="C22" s="5" t="n">
        <v>6572</v>
      </c>
    </row>
    <row r="23" spans="1:3">
      <c r="A23" s="4" t="s">
        <v>52</v>
      </c>
      <c r="B23" s="5" t="n">
        <v>271</v>
      </c>
      <c r="C23" s="5" t="n">
        <v>25</v>
      </c>
    </row>
    <row r="24" spans="1:3">
      <c r="A24" s="4" t="s">
        <v>53</v>
      </c>
      <c r="B24" s="5" t="n">
        <v>8246</v>
      </c>
      <c r="C24" s="5" t="n">
        <v>5734</v>
      </c>
    </row>
    <row r="25" spans="1:3">
      <c r="A25" s="4" t="s">
        <v>54</v>
      </c>
      <c r="B25" s="5" t="n">
        <v>3207</v>
      </c>
      <c r="C25" s="5" t="n">
        <v>822</v>
      </c>
    </row>
    <row r="26" spans="1:3">
      <c r="A26" s="4" t="s">
        <v>55</v>
      </c>
      <c r="B26" s="5" t="n">
        <v>80441</v>
      </c>
      <c r="C26" s="5" t="n">
        <v>78225</v>
      </c>
    </row>
    <row r="27" spans="1:3">
      <c r="A27" s="4" t="s">
        <v>56</v>
      </c>
      <c r="B27" s="5" t="n">
        <v>540621</v>
      </c>
      <c r="C27" s="5" t="n">
        <v>533109</v>
      </c>
    </row>
    <row r="28" spans="1:3">
      <c r="A28" s="4" t="s">
        <v>57</v>
      </c>
      <c r="B28" s="5" t="n">
        <v>902</v>
      </c>
      <c r="C28" s="5" t="n">
        <v>740</v>
      </c>
    </row>
    <row r="29" spans="1:3">
      <c r="A29" s="4" t="s">
        <v>58</v>
      </c>
      <c r="B29" s="5" t="n">
        <v>0</v>
      </c>
      <c r="C29" s="5" t="n">
        <v>0</v>
      </c>
    </row>
    <row r="30" spans="1:3">
      <c r="A30" s="3" t="s">
        <v>59</v>
      </c>
    </row>
    <row r="31" spans="1:3">
      <c r="A31" s="4" t="s">
        <v>60</v>
      </c>
      <c r="B31" s="5" t="n">
        <v>26</v>
      </c>
      <c r="C31" s="5" t="n">
        <v>26</v>
      </c>
    </row>
    <row r="32" spans="1:3">
      <c r="A32" s="4" t="s">
        <v>61</v>
      </c>
      <c r="B32" s="5" t="n">
        <v>1061</v>
      </c>
      <c r="C32" s="5" t="n">
        <v>847</v>
      </c>
    </row>
    <row r="33" spans="1:3">
      <c r="A33" s="4" t="s">
        <v>62</v>
      </c>
      <c r="B33" s="5" t="n">
        <v>1070500</v>
      </c>
      <c r="C33" s="5" t="n">
        <v>985171</v>
      </c>
    </row>
    <row r="34" spans="1:3">
      <c r="A34" s="4" t="s">
        <v>63</v>
      </c>
      <c r="B34" s="5" t="n">
        <v>294</v>
      </c>
      <c r="C34" s="5" t="n">
        <v>185</v>
      </c>
    </row>
    <row r="35" spans="1:3">
      <c r="A35" s="4" t="s">
        <v>64</v>
      </c>
      <c r="B35" s="5" t="n">
        <v>-447123</v>
      </c>
      <c r="C35" s="5" t="n">
        <v>70360</v>
      </c>
    </row>
    <row r="36" spans="1:3">
      <c r="A36" s="4" t="s">
        <v>65</v>
      </c>
      <c r="B36" s="5" t="n">
        <v>624758</v>
      </c>
      <c r="C36" s="5" t="n">
        <v>1056589</v>
      </c>
    </row>
    <row r="37" spans="1:3">
      <c r="A37" s="4" t="s">
        <v>66</v>
      </c>
      <c r="B37" s="6" t="n">
        <v>1246722</v>
      </c>
      <c r="C37" s="6" t="n">
        <v>1668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9</v>
      </c>
    </row>
    <row r="3" spans="1:2">
      <c r="A3" s="3" t="s">
        <v>179</v>
      </c>
    </row>
    <row r="4" spans="1:2">
      <c r="A4" s="4" t="s">
        <v>227</v>
      </c>
      <c r="B4" s="4" t="s">
        <v>228</v>
      </c>
    </row>
    <row r="5" spans="1:2">
      <c r="A5" s="4" t="s">
        <v>229</v>
      </c>
      <c r="B5" s="4" t="s">
        <v>230</v>
      </c>
    </row>
    <row r="6" spans="1:2">
      <c r="A6" s="4" t="s">
        <v>107</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176</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9</v>
      </c>
    </row>
    <row r="3" spans="1:2">
      <c r="A3" s="3" t="s">
        <v>194</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9</v>
      </c>
    </row>
    <row r="3" spans="1:2">
      <c r="A3" s="3" t="s">
        <v>198</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9</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0"/>
  </cols>
  <sheetData>
    <row r="1" spans="1:2">
      <c r="A1" s="1" t="s">
        <v>288</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3" t="s">
        <v>20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9</v>
      </c>
    </row>
    <row r="3" spans="1:2">
      <c r="A3" s="3" t="s">
        <v>21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9</v>
      </c>
      <c r="C1" s="2" t="s">
        <v>30</v>
      </c>
    </row>
    <row r="2" spans="1:3">
      <c r="A2" s="3" t="s">
        <v>68</v>
      </c>
    </row>
    <row r="3" spans="1:3">
      <c r="A3" s="4" t="s">
        <v>69</v>
      </c>
      <c r="B3" s="7" t="n">
        <v>0.01</v>
      </c>
      <c r="C3" s="7" t="n">
        <v>0.01</v>
      </c>
    </row>
    <row r="4" spans="1:3">
      <c r="A4" s="4" t="s">
        <v>70</v>
      </c>
      <c r="B4" s="5" t="n">
        <v>200000000</v>
      </c>
      <c r="C4" s="5" t="n">
        <v>200000000</v>
      </c>
    </row>
    <row r="5" spans="1:3">
      <c r="A5" s="4" t="s">
        <v>71</v>
      </c>
      <c r="B5" s="5" t="n">
        <v>106131017</v>
      </c>
      <c r="C5" s="5" t="n">
        <v>84696017</v>
      </c>
    </row>
    <row r="6" spans="1:3">
      <c r="A6" s="4" t="s">
        <v>72</v>
      </c>
      <c r="B6" s="5" t="n">
        <v>106131017</v>
      </c>
      <c r="C6" s="5" t="n">
        <v>84696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9</v>
      </c>
    </row>
    <row r="3" spans="1:2">
      <c r="A3" s="3" t="s">
        <v>213</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6"/>
  </cols>
  <sheetData>
    <row r="1" spans="1:2">
      <c r="A1" s="1" t="s">
        <v>301</v>
      </c>
      <c r="B1" s="2" t="s">
        <v>1</v>
      </c>
    </row>
    <row r="2" spans="1:2">
      <c r="B2" s="2" t="s">
        <v>29</v>
      </c>
    </row>
    <row r="3" spans="1:2">
      <c r="A3" s="3" t="s">
        <v>176</v>
      </c>
    </row>
    <row r="4" spans="1:2">
      <c r="A4" s="4" t="s">
        <v>302</v>
      </c>
      <c r="B4" s="4" t="s">
        <v>303</v>
      </c>
    </row>
    <row r="5" spans="1:2">
      <c r="A5" s="4" t="s">
        <v>304</v>
      </c>
      <c r="B5" s="4" t="s">
        <v>305</v>
      </c>
    </row>
    <row r="6" spans="1:2">
      <c r="A6" s="4" t="s">
        <v>306</v>
      </c>
    </row>
    <row r="7" spans="1:2">
      <c r="A7" s="3" t="s">
        <v>307</v>
      </c>
    </row>
    <row r="8" spans="1:2">
      <c r="A8" s="4" t="s">
        <v>308</v>
      </c>
      <c r="B8" s="4" t="s">
        <v>309</v>
      </c>
    </row>
    <row r="9" spans="1:2">
      <c r="A9" s="4" t="s">
        <v>310</v>
      </c>
      <c r="B9" s="5" t="n">
        <v>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1</v>
      </c>
      <c r="B1" s="2" t="s">
        <v>1</v>
      </c>
    </row>
    <row r="2" spans="1:4">
      <c r="B2" s="2" t="s">
        <v>29</v>
      </c>
      <c r="C2" s="2" t="s">
        <v>30</v>
      </c>
      <c r="D2" s="2" t="s">
        <v>74</v>
      </c>
    </row>
    <row r="3" spans="1:4">
      <c r="A3" s="4" t="s">
        <v>312</v>
      </c>
    </row>
    <row r="4" spans="1:4">
      <c r="A4" s="3" t="s">
        <v>313</v>
      </c>
    </row>
    <row r="5" spans="1:4">
      <c r="A5" s="4" t="s">
        <v>314</v>
      </c>
      <c r="B5" s="4" t="s">
        <v>315</v>
      </c>
      <c r="C5" s="4" t="s">
        <v>315</v>
      </c>
      <c r="D5" s="4" t="s">
        <v>315</v>
      </c>
    </row>
    <row r="6" spans="1:4">
      <c r="A6" s="4" t="s">
        <v>316</v>
      </c>
    </row>
    <row r="7" spans="1:4">
      <c r="A7" s="3" t="s">
        <v>313</v>
      </c>
    </row>
    <row r="8" spans="1:4">
      <c r="A8" s="4" t="s">
        <v>314</v>
      </c>
      <c r="B8" s="4" t="s">
        <v>317</v>
      </c>
    </row>
    <row r="9" spans="1:4">
      <c r="A9" s="4" t="s">
        <v>318</v>
      </c>
    </row>
    <row r="10" spans="1:4">
      <c r="A10" s="3" t="s">
        <v>313</v>
      </c>
    </row>
    <row r="11" spans="1:4">
      <c r="A11" s="4" t="s">
        <v>314</v>
      </c>
      <c r="B11" s="4" t="s">
        <v>319</v>
      </c>
      <c r="C11" s="4" t="s">
        <v>320</v>
      </c>
    </row>
    <row r="12" spans="1:4">
      <c r="A12" s="4" t="s">
        <v>321</v>
      </c>
    </row>
    <row r="13" spans="1:4">
      <c r="A13" s="3" t="s">
        <v>313</v>
      </c>
    </row>
    <row r="14" spans="1:4">
      <c r="A14" s="4" t="s">
        <v>314</v>
      </c>
      <c r="B14" s="4" t="s">
        <v>322</v>
      </c>
      <c r="C14" s="4" t="s">
        <v>315</v>
      </c>
    </row>
    <row r="15" spans="1:4">
      <c r="A15" s="4" t="s">
        <v>323</v>
      </c>
    </row>
    <row r="16" spans="1:4">
      <c r="A16" s="3" t="s">
        <v>313</v>
      </c>
    </row>
    <row r="17" spans="1:4">
      <c r="A17" s="4" t="s">
        <v>314</v>
      </c>
      <c r="C17" s="4" t="s">
        <v>324</v>
      </c>
      <c r="D17" s="4" t="s">
        <v>325</v>
      </c>
    </row>
    <row r="18" spans="1:4">
      <c r="A18" s="4" t="s">
        <v>326</v>
      </c>
    </row>
    <row r="19" spans="1:4">
      <c r="A19" s="3" t="s">
        <v>313</v>
      </c>
    </row>
    <row r="20" spans="1:4">
      <c r="A20" s="4" t="s">
        <v>314</v>
      </c>
      <c r="C20" s="4" t="s">
        <v>315</v>
      </c>
      <c r="D20" s="4" t="s">
        <v>327</v>
      </c>
    </row>
    <row r="21" spans="1:4">
      <c r="A21" s="4" t="s">
        <v>328</v>
      </c>
    </row>
    <row r="22" spans="1:4">
      <c r="A22" s="3" t="s">
        <v>313</v>
      </c>
    </row>
    <row r="23" spans="1:4">
      <c r="A23" s="4" t="s">
        <v>314</v>
      </c>
      <c r="D23" s="4" t="s">
        <v>322</v>
      </c>
    </row>
    <row r="24" spans="1:4">
      <c r="A24" s="4" t="s">
        <v>329</v>
      </c>
    </row>
    <row r="25" spans="1:4">
      <c r="A25" s="3" t="s">
        <v>313</v>
      </c>
    </row>
    <row r="26" spans="1:4">
      <c r="A26" s="4" t="s">
        <v>314</v>
      </c>
      <c r="D26" s="4" t="s">
        <v>31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30</v>
      </c>
      <c r="B1" s="2" t="s">
        <v>1</v>
      </c>
    </row>
    <row r="2" spans="1:4">
      <c r="B2" s="2" t="s">
        <v>331</v>
      </c>
      <c r="C2" s="2" t="s">
        <v>332</v>
      </c>
      <c r="D2" s="2" t="s">
        <v>333</v>
      </c>
    </row>
    <row r="3" spans="1:4">
      <c r="A3" s="3" t="s">
        <v>334</v>
      </c>
    </row>
    <row r="4" spans="1:4">
      <c r="A4" s="4" t="s">
        <v>335</v>
      </c>
      <c r="B4" s="6" t="n">
        <v>438911</v>
      </c>
    </row>
    <row r="5" spans="1:4">
      <c r="A5" s="4" t="s">
        <v>336</v>
      </c>
      <c r="B5" s="5" t="n">
        <v>25582</v>
      </c>
      <c r="C5" s="6" t="n">
        <v>23000</v>
      </c>
    </row>
    <row r="6" spans="1:4">
      <c r="A6" s="3" t="s">
        <v>337</v>
      </c>
    </row>
    <row r="7" spans="1:4">
      <c r="A7" s="4" t="s">
        <v>338</v>
      </c>
      <c r="B7" s="5" t="n">
        <v>0</v>
      </c>
      <c r="C7" s="5" t="n">
        <v>0</v>
      </c>
    </row>
    <row r="8" spans="1:4">
      <c r="A8" s="3" t="s">
        <v>339</v>
      </c>
    </row>
    <row r="9" spans="1:4">
      <c r="A9" s="4" t="s">
        <v>340</v>
      </c>
      <c r="B9" s="6" t="n">
        <v>0</v>
      </c>
      <c r="C9" s="5" t="n">
        <v>0</v>
      </c>
    </row>
    <row r="10" spans="1:4">
      <c r="A10" s="3" t="s">
        <v>341</v>
      </c>
    </row>
    <row r="11" spans="1:4">
      <c r="A11" s="4" t="s">
        <v>342</v>
      </c>
      <c r="B11" s="4" t="s">
        <v>343</v>
      </c>
    </row>
    <row r="12" spans="1:4">
      <c r="A12" s="4" t="s">
        <v>344</v>
      </c>
      <c r="B12" s="5" t="n">
        <v>1</v>
      </c>
    </row>
    <row r="13" spans="1:4">
      <c r="A13" s="4" t="s">
        <v>345</v>
      </c>
    </row>
    <row r="14" spans="1:4">
      <c r="A14" s="3" t="s">
        <v>334</v>
      </c>
    </row>
    <row r="15" spans="1:4">
      <c r="A15" s="4" t="s">
        <v>336</v>
      </c>
      <c r="B15" s="6" t="n">
        <v>582</v>
      </c>
    </row>
    <row r="16" spans="1:4">
      <c r="A16" s="4" t="s">
        <v>346</v>
      </c>
    </row>
    <row r="17" spans="1:4">
      <c r="A17" s="3" t="s">
        <v>334</v>
      </c>
    </row>
    <row r="18" spans="1:4">
      <c r="A18" s="4" t="s">
        <v>347</v>
      </c>
      <c r="B18" s="5" t="n">
        <v>5000</v>
      </c>
    </row>
    <row r="19" spans="1:4">
      <c r="A19" s="4" t="s">
        <v>348</v>
      </c>
    </row>
    <row r="20" spans="1:4">
      <c r="A20" s="3" t="s">
        <v>334</v>
      </c>
    </row>
    <row r="21" spans="1:4">
      <c r="A21" s="4" t="s">
        <v>335</v>
      </c>
      <c r="C21" s="5" t="n">
        <v>0</v>
      </c>
      <c r="D21" s="6" t="n">
        <v>0</v>
      </c>
    </row>
    <row r="22" spans="1:4">
      <c r="A22" s="4" t="s">
        <v>349</v>
      </c>
    </row>
    <row r="23" spans="1:4">
      <c r="A23" s="3" t="s">
        <v>334</v>
      </c>
    </row>
    <row r="24" spans="1:4">
      <c r="A24" s="4" t="s">
        <v>335</v>
      </c>
      <c r="B24" s="6" t="n">
        <v>0</v>
      </c>
      <c r="C24" s="6" t="n">
        <v>0</v>
      </c>
      <c r="D24"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31</v>
      </c>
    </row>
    <row r="3" spans="1:2">
      <c r="A3" s="4" t="s">
        <v>349</v>
      </c>
    </row>
    <row r="4" spans="1:2">
      <c r="A4" s="3" t="s">
        <v>334</v>
      </c>
    </row>
    <row r="5" spans="1:2">
      <c r="A5" s="4" t="s">
        <v>351</v>
      </c>
      <c r="B5" s="4" t="s">
        <v>352</v>
      </c>
    </row>
    <row r="6" spans="1:2">
      <c r="A6" s="4" t="s">
        <v>353</v>
      </c>
      <c r="B6" s="6" t="n">
        <v>0</v>
      </c>
    </row>
    <row r="7" spans="1:2">
      <c r="A7" s="4" t="s">
        <v>354</v>
      </c>
    </row>
    <row r="8" spans="1:2">
      <c r="A8" s="3" t="s">
        <v>334</v>
      </c>
    </row>
    <row r="9" spans="1:2">
      <c r="A9" s="4" t="s">
        <v>351</v>
      </c>
      <c r="B9" s="4" t="s">
        <v>355</v>
      </c>
    </row>
    <row r="10" spans="1:2">
      <c r="A10" s="4" t="s">
        <v>356</v>
      </c>
    </row>
    <row r="11" spans="1:2">
      <c r="A11" s="3" t="s">
        <v>334</v>
      </c>
    </row>
    <row r="12" spans="1:2">
      <c r="A12" s="4" t="s">
        <v>351</v>
      </c>
      <c r="B12" s="4" t="s">
        <v>357</v>
      </c>
    </row>
    <row r="13" spans="1:2">
      <c r="A13" s="4" t="s">
        <v>358</v>
      </c>
    </row>
    <row r="14" spans="1:2">
      <c r="A14" s="3" t="s">
        <v>334</v>
      </c>
    </row>
    <row r="15" spans="1:2">
      <c r="A15" s="4" t="s">
        <v>351</v>
      </c>
      <c r="B15" s="4" t="s">
        <v>357</v>
      </c>
    </row>
    <row r="16" spans="1:2">
      <c r="A16" s="4" t="s">
        <v>359</v>
      </c>
    </row>
    <row r="17" spans="1:2">
      <c r="A17" s="3" t="s">
        <v>334</v>
      </c>
    </row>
    <row r="18" spans="1:2">
      <c r="A18" s="4" t="s">
        <v>351</v>
      </c>
      <c r="B18" s="4" t="s">
        <v>360</v>
      </c>
    </row>
    <row r="19" spans="1:2">
      <c r="A19" s="4" t="s">
        <v>361</v>
      </c>
    </row>
    <row r="20" spans="1:2">
      <c r="A20" s="3" t="s">
        <v>334</v>
      </c>
    </row>
    <row r="21" spans="1:2">
      <c r="A21" s="4" t="s">
        <v>351</v>
      </c>
      <c r="B21" s="4" t="s">
        <v>360</v>
      </c>
    </row>
    <row r="22" spans="1:2">
      <c r="A22" s="4" t="s">
        <v>348</v>
      </c>
    </row>
    <row r="23" spans="1:2">
      <c r="A23" s="3" t="s">
        <v>334</v>
      </c>
    </row>
    <row r="24" spans="1:2">
      <c r="A24" s="4" t="s">
        <v>351</v>
      </c>
      <c r="B2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1"/>
    <col customWidth="1" max="5" min="5" width="21"/>
  </cols>
  <sheetData>
    <row r="1" spans="1:5">
      <c r="A1" s="1" t="s">
        <v>363</v>
      </c>
      <c r="B1" s="2" t="s">
        <v>364</v>
      </c>
      <c r="C1" s="2" t="s">
        <v>1</v>
      </c>
    </row>
    <row r="2" spans="1:5">
      <c r="B2" s="2" t="s">
        <v>365</v>
      </c>
      <c r="C2" s="2" t="s">
        <v>331</v>
      </c>
      <c r="D2" s="2" t="s">
        <v>332</v>
      </c>
      <c r="E2" s="2" t="s">
        <v>333</v>
      </c>
    </row>
    <row r="3" spans="1:5">
      <c r="A3" s="3" t="s">
        <v>307</v>
      </c>
    </row>
    <row r="4" spans="1:5">
      <c r="A4" s="4" t="s">
        <v>366</v>
      </c>
      <c r="C4" s="6" t="n">
        <v>-5607</v>
      </c>
      <c r="D4" s="6" t="n">
        <v>-56377</v>
      </c>
      <c r="E4" s="6" t="n">
        <v>-5133</v>
      </c>
    </row>
    <row r="5" spans="1:5">
      <c r="A5" s="4" t="s">
        <v>367</v>
      </c>
      <c r="C5" s="5" t="n">
        <v>0</v>
      </c>
      <c r="D5" s="5" t="n">
        <v>96</v>
      </c>
      <c r="E5" s="5" t="n">
        <v>193</v>
      </c>
    </row>
    <row r="6" spans="1:5">
      <c r="A6" s="4" t="s">
        <v>186</v>
      </c>
      <c r="C6" s="5" t="n">
        <v>3249</v>
      </c>
      <c r="D6" s="5" t="n">
        <v>6014</v>
      </c>
    </row>
    <row r="7" spans="1:5">
      <c r="A7" s="4" t="s">
        <v>368</v>
      </c>
      <c r="C7" s="5" t="n">
        <v>77311</v>
      </c>
    </row>
    <row r="8" spans="1:5">
      <c r="A8" s="4" t="s">
        <v>369</v>
      </c>
      <c r="C8" s="6" t="n">
        <v>3000</v>
      </c>
      <c r="D8" s="6" t="n">
        <v>0</v>
      </c>
      <c r="E8" s="5" t="n">
        <v>0</v>
      </c>
    </row>
    <row r="9" spans="1:5">
      <c r="A9" s="4" t="s">
        <v>370</v>
      </c>
    </row>
    <row r="10" spans="1:5">
      <c r="A10" s="3" t="s">
        <v>307</v>
      </c>
    </row>
    <row r="11" spans="1:5">
      <c r="A11" s="4" t="s">
        <v>308</v>
      </c>
      <c r="C11" s="4" t="s">
        <v>371</v>
      </c>
      <c r="D11" s="4" t="s">
        <v>372</v>
      </c>
    </row>
    <row r="12" spans="1:5">
      <c r="A12" s="4" t="s">
        <v>188</v>
      </c>
      <c r="C12" s="6" t="n">
        <v>0</v>
      </c>
      <c r="D12" s="6" t="n">
        <v>5815</v>
      </c>
    </row>
    <row r="13" spans="1:5">
      <c r="A13" s="4" t="s">
        <v>366</v>
      </c>
      <c r="C13" s="5" t="n">
        <v>-5656</v>
      </c>
      <c r="D13" s="5" t="n">
        <v>-56465</v>
      </c>
      <c r="E13" s="5" t="n">
        <v>-4977</v>
      </c>
    </row>
    <row r="14" spans="1:5">
      <c r="A14" s="4" t="s">
        <v>373</v>
      </c>
      <c r="C14" s="5" t="n">
        <v>3124</v>
      </c>
      <c r="D14" s="5" t="n">
        <v>17568</v>
      </c>
      <c r="E14" s="5" t="n">
        <v>0</v>
      </c>
    </row>
    <row r="15" spans="1:5">
      <c r="A15" s="4" t="s">
        <v>374</v>
      </c>
      <c r="C15" s="5" t="n">
        <v>-757</v>
      </c>
    </row>
    <row r="16" spans="1:5">
      <c r="A16" s="4" t="s">
        <v>367</v>
      </c>
      <c r="C16" s="5" t="n">
        <v>0</v>
      </c>
      <c r="D16" s="5" t="n">
        <v>96</v>
      </c>
      <c r="E16" s="5" t="n">
        <v>193</v>
      </c>
    </row>
    <row r="17" spans="1:5">
      <c r="A17" s="4" t="s">
        <v>186</v>
      </c>
      <c r="C17" s="6" t="n">
        <v>3000</v>
      </c>
    </row>
    <row r="18" spans="1:5">
      <c r="A18" s="4" t="s">
        <v>369</v>
      </c>
      <c r="B18" s="6" t="n">
        <v>3000</v>
      </c>
    </row>
    <row r="19" spans="1:5">
      <c r="A19" s="4" t="s">
        <v>375</v>
      </c>
    </row>
    <row r="20" spans="1:5">
      <c r="A20" s="3" t="s">
        <v>307</v>
      </c>
    </row>
    <row r="21" spans="1:5">
      <c r="A21" s="4" t="s">
        <v>376</v>
      </c>
      <c r="B21" s="5" t="n">
        <v>100</v>
      </c>
    </row>
    <row r="22" spans="1:5">
      <c r="A22" s="4" t="s">
        <v>377</v>
      </c>
      <c r="B22" s="7" t="n">
        <v>0.01</v>
      </c>
    </row>
    <row r="23" spans="1:5">
      <c r="A23" s="4" t="s">
        <v>378</v>
      </c>
      <c r="C23" s="4" t="s">
        <v>379</v>
      </c>
    </row>
    <row r="24" spans="1:5">
      <c r="A24" s="4" t="s">
        <v>380</v>
      </c>
    </row>
    <row r="25" spans="1:5">
      <c r="A25" s="3" t="s">
        <v>307</v>
      </c>
    </row>
    <row r="26" spans="1:5">
      <c r="A26" s="4" t="s">
        <v>381</v>
      </c>
      <c r="B26" s="5" t="n">
        <v>250000</v>
      </c>
    </row>
    <row r="27" spans="1:5">
      <c r="A27" s="4" t="s">
        <v>382</v>
      </c>
      <c r="B27" s="4" t="s">
        <v>383</v>
      </c>
    </row>
    <row r="28" spans="1:5">
      <c r="A28" s="4" t="s">
        <v>306</v>
      </c>
    </row>
    <row r="29" spans="1:5">
      <c r="A29" s="3" t="s">
        <v>307</v>
      </c>
    </row>
    <row r="30" spans="1:5">
      <c r="A30" s="4" t="s">
        <v>308</v>
      </c>
      <c r="C30" s="4" t="s">
        <v>309</v>
      </c>
    </row>
    <row r="31" spans="1:5">
      <c r="A31" s="4" t="s">
        <v>310</v>
      </c>
      <c r="C31" s="5" t="n">
        <v>10</v>
      </c>
    </row>
    <row r="32" spans="1:5">
      <c r="A32" s="4" t="s">
        <v>188</v>
      </c>
      <c r="C32" s="6" t="n">
        <v>249</v>
      </c>
      <c r="D32" s="5" t="n">
        <v>199</v>
      </c>
    </row>
    <row r="33" spans="1:5">
      <c r="A33" s="4" t="s">
        <v>366</v>
      </c>
      <c r="C33" s="6" t="n">
        <v>49</v>
      </c>
      <c r="D33" s="6" t="n">
        <v>88</v>
      </c>
      <c r="E33" s="6" t="n">
        <v>-156</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3"/>
    <col customWidth="1" max="10" min="10" width="14"/>
  </cols>
  <sheetData>
    <row r="1" spans="1:10">
      <c r="A1" s="1" t="s">
        <v>384</v>
      </c>
      <c r="B1" s="2" t="s">
        <v>385</v>
      </c>
      <c r="C1" s="2" t="s">
        <v>364</v>
      </c>
      <c r="D1" s="2" t="s">
        <v>386</v>
      </c>
      <c r="E1" s="2" t="s">
        <v>387</v>
      </c>
      <c r="F1" s="2" t="s">
        <v>1</v>
      </c>
    </row>
    <row r="2" spans="1:10">
      <c r="B2" s="2" t="s">
        <v>388</v>
      </c>
      <c r="C2" s="2" t="s">
        <v>389</v>
      </c>
      <c r="D2" s="2" t="s">
        <v>390</v>
      </c>
      <c r="E2" s="2" t="s">
        <v>391</v>
      </c>
      <c r="F2" s="2" t="s">
        <v>331</v>
      </c>
      <c r="G2" s="2" t="s">
        <v>332</v>
      </c>
      <c r="H2" s="2" t="s">
        <v>333</v>
      </c>
      <c r="I2" s="2" t="s">
        <v>392</v>
      </c>
      <c r="J2" s="2" t="s">
        <v>393</v>
      </c>
    </row>
    <row r="3" spans="1:10">
      <c r="A3" s="3" t="s">
        <v>394</v>
      </c>
    </row>
    <row r="4" spans="1:10">
      <c r="A4" s="4" t="s">
        <v>395</v>
      </c>
      <c r="F4" s="6" t="n">
        <v>40000</v>
      </c>
      <c r="G4" s="6" t="n">
        <v>0</v>
      </c>
      <c r="H4" s="6" t="n">
        <v>0</v>
      </c>
    </row>
    <row r="5" spans="1:10">
      <c r="A5" s="4" t="s">
        <v>396</v>
      </c>
      <c r="F5" s="5" t="n">
        <v>1883</v>
      </c>
      <c r="G5" s="5" t="n">
        <v>1464</v>
      </c>
      <c r="H5" s="5" t="n">
        <v>405</v>
      </c>
    </row>
    <row r="6" spans="1:10">
      <c r="A6" s="4" t="s">
        <v>397</v>
      </c>
      <c r="F6" s="5" t="n">
        <v>271</v>
      </c>
      <c r="G6" s="5" t="n">
        <v>25</v>
      </c>
    </row>
    <row r="7" spans="1:10">
      <c r="A7" s="4" t="s">
        <v>398</v>
      </c>
      <c r="F7" s="5" t="n">
        <v>82660</v>
      </c>
      <c r="G7" s="5" t="n">
        <v>102</v>
      </c>
    </row>
    <row r="8" spans="1:10">
      <c r="A8" s="4" t="s">
        <v>399</v>
      </c>
      <c r="F8" s="5" t="n">
        <v>0</v>
      </c>
      <c r="G8" s="5" t="n">
        <v>45417</v>
      </c>
    </row>
    <row r="9" spans="1:10">
      <c r="A9" s="4" t="s">
        <v>400</v>
      </c>
      <c r="F9" s="5" t="n">
        <v>67787</v>
      </c>
      <c r="G9" s="5" t="n">
        <v>39427</v>
      </c>
    </row>
    <row r="10" spans="1:10">
      <c r="A10" s="4" t="s">
        <v>369</v>
      </c>
      <c r="F10" s="5" t="n">
        <v>3000</v>
      </c>
      <c r="G10" s="5" t="n">
        <v>0</v>
      </c>
      <c r="H10" s="5" t="n">
        <v>0</v>
      </c>
    </row>
    <row r="11" spans="1:10">
      <c r="A11" s="4" t="s">
        <v>401</v>
      </c>
    </row>
    <row r="12" spans="1:10">
      <c r="A12" s="3" t="s">
        <v>394</v>
      </c>
    </row>
    <row r="13" spans="1:10">
      <c r="A13" s="4" t="s">
        <v>402</v>
      </c>
      <c r="F13" s="5" t="n">
        <v>2096</v>
      </c>
      <c r="G13" s="5" t="n">
        <v>2320</v>
      </c>
      <c r="H13" s="5" t="n">
        <v>2685</v>
      </c>
    </row>
    <row r="14" spans="1:10">
      <c r="A14" s="4" t="s">
        <v>397</v>
      </c>
      <c r="F14" s="5" t="n">
        <v>162</v>
      </c>
      <c r="G14" s="5" t="n">
        <v>23</v>
      </c>
    </row>
    <row r="15" spans="1:10">
      <c r="A15" s="4" t="s">
        <v>370</v>
      </c>
    </row>
    <row r="16" spans="1:10">
      <c r="A16" s="3" t="s">
        <v>394</v>
      </c>
    </row>
    <row r="17" spans="1:10">
      <c r="A17" s="4" t="s">
        <v>398</v>
      </c>
      <c r="F17" s="5" t="n">
        <v>82660</v>
      </c>
      <c r="G17" s="5" t="n">
        <v>102</v>
      </c>
    </row>
    <row r="18" spans="1:10">
      <c r="A18" s="4" t="s">
        <v>399</v>
      </c>
      <c r="F18" s="5" t="n">
        <v>0</v>
      </c>
      <c r="G18" s="5" t="n">
        <v>45417</v>
      </c>
    </row>
    <row r="19" spans="1:10">
      <c r="A19" s="4" t="s">
        <v>403</v>
      </c>
      <c r="F19" s="6" t="n">
        <v>3855</v>
      </c>
      <c r="G19" s="5" t="n">
        <v>1692</v>
      </c>
      <c r="H19" s="5" t="n">
        <v>2745</v>
      </c>
    </row>
    <row r="20" spans="1:10">
      <c r="A20" s="4" t="s">
        <v>369</v>
      </c>
      <c r="C20" s="6" t="n">
        <v>3000</v>
      </c>
    </row>
    <row r="21" spans="1:10">
      <c r="A21" s="4" t="s">
        <v>404</v>
      </c>
    </row>
    <row r="22" spans="1:10">
      <c r="A22" s="3" t="s">
        <v>394</v>
      </c>
    </row>
    <row r="23" spans="1:10">
      <c r="A23" s="4" t="s">
        <v>405</v>
      </c>
      <c r="F23" s="4" t="s">
        <v>406</v>
      </c>
    </row>
    <row r="24" spans="1:10">
      <c r="A24" s="4" t="s">
        <v>407</v>
      </c>
      <c r="F24" s="4" t="s">
        <v>357</v>
      </c>
    </row>
    <row r="25" spans="1:10">
      <c r="A25" s="4" t="s">
        <v>395</v>
      </c>
      <c r="E25" s="6" t="n">
        <v>50000</v>
      </c>
    </row>
    <row r="26" spans="1:10">
      <c r="A26" s="4" t="s">
        <v>408</v>
      </c>
      <c r="F26" s="4" t="s">
        <v>409</v>
      </c>
    </row>
    <row r="27" spans="1:10">
      <c r="A27" s="4" t="s">
        <v>410</v>
      </c>
      <c r="F27" s="4" t="s">
        <v>411</v>
      </c>
    </row>
    <row r="28" spans="1:10">
      <c r="A28" s="4" t="s">
        <v>412</v>
      </c>
      <c r="F28" s="4" t="s">
        <v>413</v>
      </c>
    </row>
    <row r="29" spans="1:10">
      <c r="A29" s="4" t="s">
        <v>414</v>
      </c>
    </row>
    <row r="30" spans="1:10">
      <c r="A30" s="3" t="s">
        <v>394</v>
      </c>
    </row>
    <row r="31" spans="1:10">
      <c r="A31" s="4" t="s">
        <v>405</v>
      </c>
      <c r="F31" s="4" t="s">
        <v>415</v>
      </c>
    </row>
    <row r="32" spans="1:10">
      <c r="A32" s="4" t="s">
        <v>408</v>
      </c>
      <c r="F32" s="4" t="s">
        <v>409</v>
      </c>
    </row>
    <row r="33" spans="1:10">
      <c r="A33" s="4" t="s">
        <v>410</v>
      </c>
      <c r="F33" s="4" t="s">
        <v>416</v>
      </c>
    </row>
    <row r="34" spans="1:10">
      <c r="A34" s="4" t="s">
        <v>417</v>
      </c>
      <c r="F34" s="6" t="n">
        <v>200</v>
      </c>
    </row>
    <row r="35" spans="1:10">
      <c r="A35" s="4" t="s">
        <v>418</v>
      </c>
      <c r="F35" s="5" t="n">
        <v>5000</v>
      </c>
    </row>
    <row r="36" spans="1:10">
      <c r="A36" s="4" t="s">
        <v>419</v>
      </c>
      <c r="F36" s="6" t="n">
        <v>32500</v>
      </c>
    </row>
    <row r="37" spans="1:10">
      <c r="A37" s="4" t="s">
        <v>420</v>
      </c>
    </row>
    <row r="38" spans="1:10">
      <c r="A38" s="3" t="s">
        <v>394</v>
      </c>
    </row>
    <row r="39" spans="1:10">
      <c r="A39" s="4" t="s">
        <v>405</v>
      </c>
      <c r="F39" s="4" t="s">
        <v>421</v>
      </c>
    </row>
    <row r="40" spans="1:10">
      <c r="A40" s="4" t="s">
        <v>408</v>
      </c>
      <c r="F40" s="4" t="s">
        <v>409</v>
      </c>
    </row>
    <row r="41" spans="1:10">
      <c r="A41" s="4" t="s">
        <v>410</v>
      </c>
      <c r="F41" s="4" t="s">
        <v>422</v>
      </c>
    </row>
    <row r="42" spans="1:10">
      <c r="A42" s="4" t="s">
        <v>423</v>
      </c>
      <c r="D42" s="6" t="n">
        <v>42417</v>
      </c>
    </row>
    <row r="43" spans="1:10">
      <c r="A43" s="4" t="s">
        <v>346</v>
      </c>
    </row>
    <row r="44" spans="1:10">
      <c r="A44" s="3" t="s">
        <v>394</v>
      </c>
    </row>
    <row r="45" spans="1:10">
      <c r="A45" s="4" t="s">
        <v>405</v>
      </c>
      <c r="F45" s="4" t="s">
        <v>424</v>
      </c>
    </row>
    <row r="46" spans="1:10">
      <c r="A46" s="4" t="s">
        <v>407</v>
      </c>
      <c r="F46" s="4" t="s">
        <v>425</v>
      </c>
    </row>
    <row r="47" spans="1:10">
      <c r="A47" s="4" t="s">
        <v>423</v>
      </c>
      <c r="D47" s="5" t="n">
        <v>82617</v>
      </c>
    </row>
    <row r="48" spans="1:10">
      <c r="A48" s="4" t="s">
        <v>426</v>
      </c>
      <c r="D48" s="6" t="n">
        <v>40000</v>
      </c>
    </row>
    <row r="49" spans="1:10">
      <c r="A49" s="4" t="s">
        <v>417</v>
      </c>
      <c r="F49" s="6" t="n">
        <v>200</v>
      </c>
    </row>
    <row r="50" spans="1:10">
      <c r="A50" s="4" t="s">
        <v>347</v>
      </c>
      <c r="F50" s="6" t="n">
        <v>5000</v>
      </c>
    </row>
    <row r="51" spans="1:10">
      <c r="A51" s="4" t="s">
        <v>427</v>
      </c>
    </row>
    <row r="52" spans="1:10">
      <c r="A52" s="3" t="s">
        <v>394</v>
      </c>
    </row>
    <row r="53" spans="1:10">
      <c r="A53" s="4" t="s">
        <v>428</v>
      </c>
      <c r="F53" s="4" t="s">
        <v>429</v>
      </c>
    </row>
    <row r="54" spans="1:10">
      <c r="A54" s="4" t="s">
        <v>430</v>
      </c>
    </row>
    <row r="55" spans="1:10">
      <c r="A55" s="3" t="s">
        <v>394</v>
      </c>
    </row>
    <row r="56" spans="1:10">
      <c r="A56" s="4" t="s">
        <v>428</v>
      </c>
      <c r="F56" s="4" t="s">
        <v>431</v>
      </c>
    </row>
    <row r="57" spans="1:10">
      <c r="A57" s="4" t="s">
        <v>432</v>
      </c>
    </row>
    <row r="58" spans="1:10">
      <c r="A58" s="3" t="s">
        <v>394</v>
      </c>
    </row>
    <row r="59" spans="1:10">
      <c r="A59" s="4" t="s">
        <v>428</v>
      </c>
      <c r="F59" s="4" t="s">
        <v>322</v>
      </c>
    </row>
    <row r="60" spans="1:10">
      <c r="A60" s="4" t="s">
        <v>433</v>
      </c>
    </row>
    <row r="61" spans="1:10">
      <c r="A61" s="3" t="s">
        <v>394</v>
      </c>
    </row>
    <row r="62" spans="1:10">
      <c r="A62" s="4" t="s">
        <v>402</v>
      </c>
      <c r="F62" s="6" t="n">
        <v>1800</v>
      </c>
      <c r="G62" s="5" t="n">
        <v>1680</v>
      </c>
      <c r="H62" s="5" t="n">
        <v>1302</v>
      </c>
    </row>
    <row r="63" spans="1:10">
      <c r="A63" s="4" t="s">
        <v>397</v>
      </c>
      <c r="F63" s="6" t="n">
        <v>0</v>
      </c>
      <c r="G63" s="5" t="n">
        <v>0</v>
      </c>
    </row>
    <row r="64" spans="1:10">
      <c r="A64" s="4" t="s">
        <v>306</v>
      </c>
    </row>
    <row r="65" spans="1:10">
      <c r="A65" s="3" t="s">
        <v>394</v>
      </c>
    </row>
    <row r="66" spans="1:10">
      <c r="A66" s="4" t="s">
        <v>310</v>
      </c>
      <c r="F66" s="5" t="n">
        <v>10</v>
      </c>
    </row>
    <row r="67" spans="1:10">
      <c r="A67" s="4" t="s">
        <v>434</v>
      </c>
    </row>
    <row r="68" spans="1:10">
      <c r="A68" s="3" t="s">
        <v>394</v>
      </c>
    </row>
    <row r="69" spans="1:10">
      <c r="A69" s="4" t="s">
        <v>396</v>
      </c>
      <c r="F69" s="6" t="n">
        <v>1883</v>
      </c>
      <c r="G69" s="5" t="n">
        <v>1464</v>
      </c>
      <c r="H69" s="5" t="n">
        <v>405</v>
      </c>
    </row>
    <row r="70" spans="1:10">
      <c r="A70" s="4" t="s">
        <v>435</v>
      </c>
      <c r="F70" s="5" t="n">
        <v>260</v>
      </c>
      <c r="G70" s="5" t="n">
        <v>124</v>
      </c>
      <c r="H70" s="6" t="n">
        <v>43</v>
      </c>
    </row>
    <row r="71" spans="1:10">
      <c r="A71" s="4" t="s">
        <v>397</v>
      </c>
      <c r="F71" s="6" t="n">
        <v>109</v>
      </c>
      <c r="G71" s="6" t="n">
        <v>2</v>
      </c>
    </row>
    <row r="72" spans="1:10">
      <c r="A72" s="4" t="s">
        <v>436</v>
      </c>
    </row>
    <row r="73" spans="1:10">
      <c r="A73" s="3" t="s">
        <v>394</v>
      </c>
    </row>
    <row r="74" spans="1:10">
      <c r="A74" s="4" t="s">
        <v>437</v>
      </c>
      <c r="B74" s="5" t="n">
        <v>3</v>
      </c>
    </row>
    <row r="75" spans="1:10">
      <c r="A75" s="4" t="s">
        <v>438</v>
      </c>
      <c r="I75" s="5" t="n">
        <v>1</v>
      </c>
      <c r="J75" s="5" t="n">
        <v>2</v>
      </c>
    </row>
    <row r="76" spans="1:10">
      <c r="A76" s="4" t="s">
        <v>400</v>
      </c>
      <c r="B76" s="6" t="n">
        <v>39265</v>
      </c>
    </row>
  </sheetData>
  <mergeCells count="2">
    <mergeCell ref="A1:A2"/>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9</v>
      </c>
      <c r="C2" s="2" t="s">
        <v>30</v>
      </c>
    </row>
    <row r="3" spans="1:3">
      <c r="A3" s="3" t="s">
        <v>440</v>
      </c>
    </row>
    <row r="4" spans="1:3">
      <c r="A4" s="4" t="s">
        <v>441</v>
      </c>
      <c r="B4" s="6" t="n">
        <v>1987419</v>
      </c>
      <c r="C4" s="6" t="n">
        <v>1947992</v>
      </c>
    </row>
    <row r="5" spans="1:3">
      <c r="A5" s="4" t="s">
        <v>442</v>
      </c>
      <c r="B5" s="5" t="n">
        <v>104858</v>
      </c>
    </row>
    <row r="6" spans="1:3">
      <c r="A6" s="4" t="s">
        <v>443</v>
      </c>
      <c r="B6" s="5" t="n">
        <v>67787</v>
      </c>
      <c r="C6" s="5" t="n">
        <v>39427</v>
      </c>
    </row>
    <row r="7" spans="1:3">
      <c r="A7" s="4" t="s">
        <v>444</v>
      </c>
      <c r="B7" s="5" t="n">
        <v>-15349</v>
      </c>
    </row>
    <row r="8" spans="1:3">
      <c r="A8" s="4" t="s">
        <v>445</v>
      </c>
      <c r="B8" s="5" t="n">
        <v>-877484</v>
      </c>
    </row>
    <row r="9" spans="1:3">
      <c r="A9" s="4" t="s">
        <v>446</v>
      </c>
      <c r="B9" s="5" t="n">
        <v>1267231</v>
      </c>
      <c r="C9" s="5" t="n">
        <v>1987419</v>
      </c>
    </row>
    <row r="10" spans="1:3">
      <c r="A10" s="3" t="s">
        <v>447</v>
      </c>
    </row>
    <row r="11" spans="1:3">
      <c r="A11" s="4" t="s">
        <v>448</v>
      </c>
      <c r="B11" s="5" t="n">
        <v>-583507</v>
      </c>
      <c r="C11" s="5" t="n">
        <v>-507189</v>
      </c>
    </row>
    <row r="12" spans="1:3">
      <c r="A12" s="4" t="s">
        <v>444</v>
      </c>
      <c r="B12" s="5" t="n">
        <v>12834</v>
      </c>
    </row>
    <row r="13" spans="1:3">
      <c r="A13" s="4" t="s">
        <v>445</v>
      </c>
      <c r="B13" s="5" t="n">
        <v>438573</v>
      </c>
    </row>
    <row r="14" spans="1:3">
      <c r="A14" s="4" t="s">
        <v>449</v>
      </c>
      <c r="B14" s="5" t="n">
        <v>-81553</v>
      </c>
      <c r="C14" s="5" t="n">
        <v>-76318</v>
      </c>
    </row>
    <row r="15" spans="1:3">
      <c r="A15" s="4" t="s">
        <v>450</v>
      </c>
      <c r="B15" s="5" t="n">
        <v>-213653</v>
      </c>
      <c r="C15" s="5" t="n">
        <v>-583507</v>
      </c>
    </row>
    <row r="16" spans="1:3">
      <c r="A16" s="3" t="s">
        <v>451</v>
      </c>
    </row>
    <row r="17" spans="1:3">
      <c r="A17" s="4" t="s">
        <v>452</v>
      </c>
      <c r="B17" s="5" t="n">
        <v>1403912</v>
      </c>
      <c r="C17" s="5" t="n">
        <v>1440803</v>
      </c>
    </row>
    <row r="18" spans="1:3">
      <c r="A18" s="4" t="s">
        <v>442</v>
      </c>
      <c r="B18" s="5" t="n">
        <v>104858</v>
      </c>
    </row>
    <row r="19" spans="1:3">
      <c r="A19" s="4" t="s">
        <v>443</v>
      </c>
      <c r="B19" s="5" t="n">
        <v>67787</v>
      </c>
      <c r="C19" s="5" t="n">
        <v>39427</v>
      </c>
    </row>
    <row r="20" spans="1:3">
      <c r="A20" s="4" t="s">
        <v>444</v>
      </c>
      <c r="B20" s="5" t="n">
        <v>-2515</v>
      </c>
    </row>
    <row r="21" spans="1:3">
      <c r="A21" s="4" t="s">
        <v>445</v>
      </c>
      <c r="B21" s="5" t="n">
        <v>-438911</v>
      </c>
    </row>
    <row r="22" spans="1:3">
      <c r="A22" s="4" t="s">
        <v>449</v>
      </c>
      <c r="B22" s="5" t="n">
        <v>-81553</v>
      </c>
      <c r="C22" s="5" t="n">
        <v>-76318</v>
      </c>
    </row>
    <row r="23" spans="1:3">
      <c r="A23" s="4" t="s">
        <v>453</v>
      </c>
      <c r="B23" s="6" t="n">
        <v>1053578</v>
      </c>
      <c r="C23" s="6" t="n">
        <v>14039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31"/>
    <col customWidth="1" max="7" min="7" width="31"/>
    <col customWidth="1" max="8" min="8" width="21"/>
    <col customWidth="1" max="9" min="9" width="13"/>
    <col customWidth="1" max="10" min="10" width="13"/>
    <col customWidth="1" max="11" min="11" width="14"/>
  </cols>
  <sheetData>
    <row r="1" spans="1:11">
      <c r="A1" s="1" t="s">
        <v>454</v>
      </c>
      <c r="B1" s="2" t="s">
        <v>455</v>
      </c>
      <c r="C1" s="2" t="s">
        <v>388</v>
      </c>
      <c r="D1" s="2" t="s">
        <v>456</v>
      </c>
      <c r="E1" s="2" t="s">
        <v>457</v>
      </c>
      <c r="F1" s="2" t="s">
        <v>458</v>
      </c>
      <c r="G1" s="2" t="s">
        <v>459</v>
      </c>
      <c r="H1" s="2" t="s">
        <v>460</v>
      </c>
      <c r="I1" s="2" t="s">
        <v>461</v>
      </c>
      <c r="J1" s="2" t="s">
        <v>392</v>
      </c>
      <c r="K1" s="2" t="s">
        <v>393</v>
      </c>
    </row>
    <row r="2" spans="1:11">
      <c r="A2" s="3" t="s">
        <v>334</v>
      </c>
    </row>
    <row r="3" spans="1:11">
      <c r="A3" s="4" t="s">
        <v>400</v>
      </c>
      <c r="E3" s="6" t="n">
        <v>67787</v>
      </c>
      <c r="F3" s="6" t="n">
        <v>39427</v>
      </c>
    </row>
    <row r="4" spans="1:11">
      <c r="A4" s="4" t="s">
        <v>462</v>
      </c>
      <c r="E4" s="5" t="n">
        <v>0</v>
      </c>
      <c r="F4" s="5" t="n">
        <v>9413</v>
      </c>
      <c r="G4" s="6" t="n">
        <v>0</v>
      </c>
    </row>
    <row r="5" spans="1:11">
      <c r="A5" s="4" t="s">
        <v>463</v>
      </c>
      <c r="E5" s="5" t="n">
        <v>1000000</v>
      </c>
    </row>
    <row r="6" spans="1:11">
      <c r="A6" s="4" t="s">
        <v>445</v>
      </c>
      <c r="E6" s="5" t="n">
        <v>442274</v>
      </c>
      <c r="F6" s="5" t="n">
        <v>0</v>
      </c>
      <c r="G6" s="5" t="n">
        <v>0</v>
      </c>
    </row>
    <row r="7" spans="1:11">
      <c r="A7" s="4" t="s">
        <v>464</v>
      </c>
      <c r="E7" s="5" t="n">
        <v>10879</v>
      </c>
      <c r="F7" s="5" t="n">
        <v>0</v>
      </c>
      <c r="G7" s="5" t="n">
        <v>0</v>
      </c>
    </row>
    <row r="8" spans="1:11">
      <c r="A8" s="4" t="s">
        <v>39</v>
      </c>
      <c r="E8" s="5" t="n">
        <v>0</v>
      </c>
      <c r="F8" s="5" t="n">
        <v>46863</v>
      </c>
    </row>
    <row r="9" spans="1:11">
      <c r="A9" s="4" t="s">
        <v>95</v>
      </c>
      <c r="E9" s="6" t="n">
        <v>-517483</v>
      </c>
      <c r="F9" s="6" t="n">
        <v>-170006</v>
      </c>
      <c r="G9" s="6" t="n">
        <v>-70482</v>
      </c>
    </row>
    <row r="10" spans="1:11">
      <c r="A10" s="4" t="s">
        <v>465</v>
      </c>
      <c r="E10" s="7" t="n">
        <v>-5.41</v>
      </c>
      <c r="F10" s="7" t="n">
        <v>-2.11</v>
      </c>
      <c r="G10" s="7" t="n">
        <v>-0.89</v>
      </c>
    </row>
    <row r="11" spans="1:11">
      <c r="A11" s="4" t="s">
        <v>342</v>
      </c>
      <c r="E11" s="4" t="s">
        <v>343</v>
      </c>
    </row>
    <row r="12" spans="1:11">
      <c r="A12" s="4" t="s">
        <v>436</v>
      </c>
    </row>
    <row r="13" spans="1:11">
      <c r="A13" s="3" t="s">
        <v>334</v>
      </c>
    </row>
    <row r="14" spans="1:11">
      <c r="A14" s="4" t="s">
        <v>437</v>
      </c>
      <c r="C14" s="5" t="n">
        <v>3</v>
      </c>
    </row>
    <row r="15" spans="1:11">
      <c r="A15" s="4" t="s">
        <v>400</v>
      </c>
      <c r="C15" s="6" t="n">
        <v>39265</v>
      </c>
    </row>
    <row r="16" spans="1:11">
      <c r="A16" s="4" t="s">
        <v>438</v>
      </c>
      <c r="J16" s="5" t="n">
        <v>1</v>
      </c>
      <c r="K16" s="5" t="n">
        <v>2</v>
      </c>
    </row>
    <row r="17" spans="1:11">
      <c r="A17" s="4" t="s">
        <v>466</v>
      </c>
    </row>
    <row r="18" spans="1:11">
      <c r="A18" s="3" t="s">
        <v>334</v>
      </c>
    </row>
    <row r="19" spans="1:11">
      <c r="A19" s="4" t="s">
        <v>467</v>
      </c>
      <c r="B19" s="6" t="n">
        <v>95400</v>
      </c>
    </row>
    <row r="20" spans="1:11">
      <c r="A20" s="4" t="s">
        <v>468</v>
      </c>
    </row>
    <row r="21" spans="1:11">
      <c r="A21" s="3" t="s">
        <v>334</v>
      </c>
    </row>
    <row r="22" spans="1:11">
      <c r="A22" s="4" t="s">
        <v>400</v>
      </c>
      <c r="D22" s="6" t="n">
        <v>67250</v>
      </c>
    </row>
    <row r="23" spans="1:11">
      <c r="A23" s="4" t="s">
        <v>438</v>
      </c>
      <c r="I23" s="5" t="n">
        <v>3</v>
      </c>
    </row>
    <row r="24" spans="1:11">
      <c r="A24" s="4" t="s">
        <v>469</v>
      </c>
    </row>
    <row r="25" spans="1:11">
      <c r="A25" s="3" t="s">
        <v>334</v>
      </c>
    </row>
    <row r="26" spans="1:11">
      <c r="A26" s="4" t="s">
        <v>463</v>
      </c>
      <c r="E26" s="6" t="n">
        <v>14000</v>
      </c>
    </row>
    <row r="27" spans="1:11">
      <c r="A27" s="4" t="s">
        <v>353</v>
      </c>
      <c r="H27" s="6" t="n">
        <v>2515</v>
      </c>
    </row>
    <row r="28" spans="1:11">
      <c r="A28" s="4" t="s">
        <v>445</v>
      </c>
      <c r="E28" s="5" t="n">
        <v>19807</v>
      </c>
    </row>
    <row r="29" spans="1:11">
      <c r="A29" s="4" t="s">
        <v>464</v>
      </c>
      <c r="E29" s="5" t="n">
        <v>11528</v>
      </c>
    </row>
    <row r="30" spans="1:11">
      <c r="A30" s="4" t="s">
        <v>470</v>
      </c>
    </row>
    <row r="31" spans="1:11">
      <c r="A31" s="3" t="s">
        <v>334</v>
      </c>
    </row>
    <row r="32" spans="1:11">
      <c r="A32" s="4" t="s">
        <v>445</v>
      </c>
      <c r="E32" s="5" t="n">
        <v>422466</v>
      </c>
    </row>
    <row r="33" spans="1:11">
      <c r="A33" s="4" t="s">
        <v>471</v>
      </c>
    </row>
    <row r="34" spans="1:11">
      <c r="A34" s="3" t="s">
        <v>334</v>
      </c>
    </row>
    <row r="35" spans="1:11">
      <c r="A35" s="4" t="s">
        <v>445</v>
      </c>
      <c r="E35" s="5" t="n">
        <v>3362</v>
      </c>
    </row>
    <row r="36" spans="1:11">
      <c r="A36" s="4" t="s">
        <v>472</v>
      </c>
    </row>
    <row r="37" spans="1:11">
      <c r="A37" s="3" t="s">
        <v>334</v>
      </c>
    </row>
    <row r="38" spans="1:11">
      <c r="A38" s="4" t="s">
        <v>95</v>
      </c>
      <c r="E38" s="6" t="n">
        <v>-287074</v>
      </c>
    </row>
    <row r="39" spans="1:11">
      <c r="A39" s="4" t="s">
        <v>465</v>
      </c>
      <c r="E39"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9</v>
      </c>
      <c r="C2" s="2" t="s">
        <v>30</v>
      </c>
      <c r="D2" s="2" t="s">
        <v>74</v>
      </c>
    </row>
    <row r="3" spans="1:4">
      <c r="A3" s="3" t="s">
        <v>440</v>
      </c>
    </row>
    <row r="4" spans="1:4">
      <c r="A4" s="4" t="s">
        <v>474</v>
      </c>
      <c r="B4" s="6" t="n">
        <v>26582</v>
      </c>
      <c r="C4" s="6" t="n">
        <v>26365</v>
      </c>
    </row>
    <row r="5" spans="1:4">
      <c r="A5" s="4" t="s">
        <v>475</v>
      </c>
      <c r="B5" s="5" t="n">
        <v>104</v>
      </c>
      <c r="C5" s="5" t="n">
        <v>217</v>
      </c>
      <c r="D5" s="6" t="n">
        <v>211</v>
      </c>
    </row>
    <row r="6" spans="1:4">
      <c r="A6" s="4" t="s">
        <v>476</v>
      </c>
      <c r="B6" s="5" t="n">
        <v>-3</v>
      </c>
    </row>
    <row r="7" spans="1:4">
      <c r="A7" s="4" t="s">
        <v>477</v>
      </c>
      <c r="B7" s="5" t="n">
        <v>26683</v>
      </c>
      <c r="C7" s="5" t="n">
        <v>26582</v>
      </c>
      <c r="D7" s="5" t="n">
        <v>26365</v>
      </c>
    </row>
    <row r="8" spans="1:4">
      <c r="A8" s="3" t="s">
        <v>447</v>
      </c>
    </row>
    <row r="9" spans="1:4">
      <c r="A9" s="4" t="s">
        <v>478</v>
      </c>
      <c r="B9" s="5" t="n">
        <v>-3468</v>
      </c>
      <c r="C9" s="5" t="n">
        <v>-2876</v>
      </c>
    </row>
    <row r="10" spans="1:4">
      <c r="A10" s="4" t="s">
        <v>449</v>
      </c>
      <c r="B10" s="5" t="n">
        <v>-568</v>
      </c>
      <c r="C10" s="5" t="n">
        <v>-592</v>
      </c>
    </row>
    <row r="11" spans="1:4">
      <c r="A11" s="4" t="s">
        <v>479</v>
      </c>
      <c r="B11" s="5" t="n">
        <v>3</v>
      </c>
    </row>
    <row r="12" spans="1:4">
      <c r="A12" s="4" t="s">
        <v>480</v>
      </c>
      <c r="B12" s="5" t="n">
        <v>-4033</v>
      </c>
      <c r="C12" s="5" t="n">
        <v>-3468</v>
      </c>
      <c r="D12" s="5" t="n">
        <v>-2876</v>
      </c>
    </row>
    <row r="13" spans="1:4">
      <c r="A13" s="3" t="s">
        <v>451</v>
      </c>
    </row>
    <row r="14" spans="1:4">
      <c r="A14" s="4" t="s">
        <v>481</v>
      </c>
      <c r="B14" s="5" t="n">
        <v>23114</v>
      </c>
      <c r="C14" s="5" t="n">
        <v>23489</v>
      </c>
    </row>
    <row r="15" spans="1:4">
      <c r="A15" s="4" t="s">
        <v>475</v>
      </c>
      <c r="B15" s="5" t="n">
        <v>104</v>
      </c>
      <c r="C15" s="5" t="n">
        <v>217</v>
      </c>
      <c r="D15" s="5" t="n">
        <v>211</v>
      </c>
    </row>
    <row r="16" spans="1:4">
      <c r="A16" s="4" t="s">
        <v>449</v>
      </c>
      <c r="B16" s="5" t="n">
        <v>-568</v>
      </c>
      <c r="C16" s="5" t="n">
        <v>-592</v>
      </c>
    </row>
    <row r="17" spans="1:4">
      <c r="A17" s="4" t="s">
        <v>482</v>
      </c>
      <c r="B17" s="6" t="n">
        <v>22650</v>
      </c>
      <c r="C17" s="6" t="n">
        <v>23114</v>
      </c>
      <c r="D17" s="6" t="n">
        <v>234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9</v>
      </c>
      <c r="C2" s="2" t="s">
        <v>30</v>
      </c>
      <c r="D2" s="2" t="s">
        <v>74</v>
      </c>
    </row>
    <row r="3" spans="1:4">
      <c r="A3" s="3" t="s">
        <v>75</v>
      </c>
    </row>
    <row r="4" spans="1:4">
      <c r="A4" s="4" t="s">
        <v>76</v>
      </c>
      <c r="B4" s="6" t="n">
        <v>161897</v>
      </c>
      <c r="C4" s="6" t="n">
        <v>114259</v>
      </c>
      <c r="D4" s="6" t="n">
        <v>157712</v>
      </c>
    </row>
    <row r="5" spans="1:4">
      <c r="A5" s="3" t="s">
        <v>77</v>
      </c>
    </row>
    <row r="6" spans="1:4">
      <c r="A6" s="4" t="s">
        <v>78</v>
      </c>
      <c r="B6" s="5" t="n">
        <v>8617</v>
      </c>
      <c r="C6" s="5" t="n">
        <v>13826</v>
      </c>
      <c r="D6" s="5" t="n">
        <v>15528</v>
      </c>
    </row>
    <row r="7" spans="1:4">
      <c r="A7" s="4" t="s">
        <v>79</v>
      </c>
      <c r="B7" s="5" t="n">
        <v>90358</v>
      </c>
      <c r="C7" s="5" t="n">
        <v>85955</v>
      </c>
      <c r="D7" s="5" t="n">
        <v>88272</v>
      </c>
    </row>
    <row r="8" spans="1:4">
      <c r="A8" s="4" t="s">
        <v>80</v>
      </c>
      <c r="B8" s="5" t="n">
        <v>87003</v>
      </c>
      <c r="C8" s="5" t="n">
        <v>81578</v>
      </c>
      <c r="D8" s="5" t="n">
        <v>76333</v>
      </c>
    </row>
    <row r="9" spans="1:4">
      <c r="A9" s="4" t="s">
        <v>81</v>
      </c>
      <c r="B9" s="5" t="n">
        <v>26332</v>
      </c>
      <c r="C9" s="5" t="n">
        <v>25510</v>
      </c>
      <c r="D9" s="5" t="n">
        <v>25335</v>
      </c>
    </row>
    <row r="10" spans="1:4">
      <c r="A10" s="4" t="s">
        <v>82</v>
      </c>
      <c r="B10" s="5" t="n">
        <v>1883</v>
      </c>
      <c r="C10" s="5" t="n">
        <v>1464</v>
      </c>
      <c r="D10" s="5" t="n">
        <v>405</v>
      </c>
    </row>
    <row r="11" spans="1:4">
      <c r="A11" s="4" t="s">
        <v>83</v>
      </c>
      <c r="B11" s="5" t="n">
        <v>442274</v>
      </c>
      <c r="C11" s="5" t="n">
        <v>0</v>
      </c>
      <c r="D11" s="5" t="n">
        <v>0</v>
      </c>
    </row>
    <row r="12" spans="1:4">
      <c r="A12" s="4" t="s">
        <v>84</v>
      </c>
      <c r="B12" s="5" t="n">
        <v>-10879</v>
      </c>
      <c r="C12" s="5" t="n">
        <v>0</v>
      </c>
      <c r="D12" s="5" t="n">
        <v>0</v>
      </c>
    </row>
    <row r="13" spans="1:4">
      <c r="A13" s="4" t="s">
        <v>85</v>
      </c>
      <c r="B13" s="5" t="n">
        <v>0</v>
      </c>
      <c r="C13" s="5" t="n">
        <v>-5500</v>
      </c>
      <c r="D13" s="5" t="n">
        <v>0</v>
      </c>
    </row>
    <row r="14" spans="1:4">
      <c r="A14" s="4" t="s">
        <v>86</v>
      </c>
      <c r="B14" s="5" t="n">
        <v>296</v>
      </c>
      <c r="C14" s="5" t="n">
        <v>-253</v>
      </c>
      <c r="D14" s="5" t="n">
        <v>-984</v>
      </c>
    </row>
    <row r="15" spans="1:4">
      <c r="A15" s="4" t="s">
        <v>87</v>
      </c>
      <c r="B15" s="5" t="n">
        <v>-483987</v>
      </c>
      <c r="C15" s="5" t="n">
        <v>-88321</v>
      </c>
      <c r="D15" s="5" t="n">
        <v>-47177</v>
      </c>
    </row>
    <row r="16" spans="1:4">
      <c r="A16" s="3" t="s">
        <v>88</v>
      </c>
    </row>
    <row r="17" spans="1:4">
      <c r="A17" s="4" t="s">
        <v>89</v>
      </c>
      <c r="B17" s="5" t="n">
        <v>-26628</v>
      </c>
      <c r="C17" s="5" t="n">
        <v>-21949</v>
      </c>
      <c r="D17" s="5" t="n">
        <v>-15555</v>
      </c>
    </row>
    <row r="18" spans="1:4">
      <c r="A18" s="4" t="s">
        <v>90</v>
      </c>
      <c r="B18" s="5" t="n">
        <v>4508</v>
      </c>
      <c r="C18" s="5" t="n">
        <v>2410</v>
      </c>
      <c r="D18" s="5" t="n">
        <v>3152</v>
      </c>
    </row>
    <row r="19" spans="1:4">
      <c r="A19" s="4" t="s">
        <v>91</v>
      </c>
      <c r="B19" s="5" t="n">
        <v>-5607</v>
      </c>
      <c r="C19" s="5" t="n">
        <v>-56377</v>
      </c>
      <c r="D19" s="5" t="n">
        <v>-5133</v>
      </c>
    </row>
    <row r="20" spans="1:4">
      <c r="A20" s="4" t="s">
        <v>92</v>
      </c>
      <c r="B20" s="5" t="n">
        <v>-27727</v>
      </c>
      <c r="C20" s="5" t="n">
        <v>-75916</v>
      </c>
      <c r="D20" s="5" t="n">
        <v>-17536</v>
      </c>
    </row>
    <row r="21" spans="1:4">
      <c r="A21" s="4" t="s">
        <v>93</v>
      </c>
      <c r="B21" s="5" t="n">
        <v>-511714</v>
      </c>
      <c r="C21" s="5" t="n">
        <v>-164237</v>
      </c>
      <c r="D21" s="5" t="n">
        <v>-64713</v>
      </c>
    </row>
    <row r="22" spans="1:4">
      <c r="A22" s="4" t="s">
        <v>94</v>
      </c>
      <c r="B22" s="5" t="n">
        <v>-5769</v>
      </c>
      <c r="C22" s="5" t="n">
        <v>-5769</v>
      </c>
      <c r="D22" s="5" t="n">
        <v>-5769</v>
      </c>
    </row>
    <row r="23" spans="1:4">
      <c r="A23" s="4" t="s">
        <v>95</v>
      </c>
      <c r="B23" s="6" t="n">
        <v>-517483</v>
      </c>
      <c r="C23" s="6" t="n">
        <v>-170006</v>
      </c>
      <c r="D23" s="6" t="n">
        <v>-70482</v>
      </c>
    </row>
    <row r="24" spans="1:4">
      <c r="A24" s="4" t="s">
        <v>96</v>
      </c>
      <c r="B24" s="7" t="n">
        <v>-5.41</v>
      </c>
      <c r="C24" s="7" t="n">
        <v>-2.11</v>
      </c>
      <c r="D24" s="7" t="n">
        <v>-0.89</v>
      </c>
    </row>
    <row r="25" spans="1:4">
      <c r="A25" s="4" t="s">
        <v>97</v>
      </c>
      <c r="B25" s="5" t="n">
        <v>95731093</v>
      </c>
      <c r="C25" s="5" t="n">
        <v>80441517</v>
      </c>
      <c r="D25" s="5" t="n">
        <v>79518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9</v>
      </c>
      <c r="C1" s="2" t="s">
        <v>30</v>
      </c>
    </row>
    <row r="2" spans="1:3">
      <c r="A2" s="3" t="s">
        <v>201</v>
      </c>
    </row>
    <row r="3" spans="1:3">
      <c r="A3" s="4" t="s">
        <v>484</v>
      </c>
      <c r="B3" s="6" t="n">
        <v>63250</v>
      </c>
      <c r="C3" s="6" t="n">
        <v>63250</v>
      </c>
    </row>
    <row r="4" spans="1:3">
      <c r="A4" s="4" t="s">
        <v>485</v>
      </c>
      <c r="B4" s="5" t="n">
        <v>541543</v>
      </c>
      <c r="C4" s="5" t="n">
        <v>539467</v>
      </c>
    </row>
    <row r="5" spans="1:3">
      <c r="A5" s="4" t="s">
        <v>486</v>
      </c>
      <c r="B5" s="5" t="n">
        <v>604793</v>
      </c>
      <c r="C5" s="5" t="n">
        <v>602717</v>
      </c>
    </row>
    <row r="6" spans="1:3">
      <c r="A6" s="4" t="s">
        <v>487</v>
      </c>
      <c r="B6" s="5" t="n">
        <v>-3409</v>
      </c>
      <c r="C6" s="5" t="n">
        <v>-4536</v>
      </c>
    </row>
    <row r="7" spans="1:3">
      <c r="A7" s="4" t="s">
        <v>488</v>
      </c>
      <c r="B7" s="5" t="n">
        <v>601384</v>
      </c>
      <c r="C7" s="5" t="n">
        <v>598181</v>
      </c>
    </row>
    <row r="8" spans="1:3">
      <c r="A8" s="4" t="s">
        <v>489</v>
      </c>
      <c r="B8" s="5" t="n">
        <v>-60763</v>
      </c>
      <c r="C8" s="5" t="n">
        <v>-65072</v>
      </c>
    </row>
    <row r="9" spans="1:3">
      <c r="A9" s="4" t="s">
        <v>490</v>
      </c>
      <c r="B9" s="6" t="n">
        <v>540621</v>
      </c>
      <c r="C9" s="6" t="n">
        <v>533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2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s>
  <sheetData>
    <row r="1" spans="1:17">
      <c r="A1" s="1" t="s">
        <v>491</v>
      </c>
      <c r="B1" s="2" t="s">
        <v>455</v>
      </c>
      <c r="C1" s="2" t="s">
        <v>492</v>
      </c>
      <c r="D1" s="2" t="s">
        <v>493</v>
      </c>
      <c r="E1" s="2" t="s">
        <v>494</v>
      </c>
      <c r="F1" s="2" t="s">
        <v>495</v>
      </c>
      <c r="G1" s="2" t="s">
        <v>496</v>
      </c>
      <c r="H1" s="2" t="s">
        <v>497</v>
      </c>
      <c r="I1" s="2" t="s">
        <v>498</v>
      </c>
      <c r="J1" s="2" t="s">
        <v>499</v>
      </c>
      <c r="K1" s="2" t="s">
        <v>500</v>
      </c>
      <c r="L1" s="2" t="s">
        <v>501</v>
      </c>
      <c r="M1" s="2" t="s">
        <v>331</v>
      </c>
      <c r="N1" s="2" t="s">
        <v>332</v>
      </c>
      <c r="O1" s="2" t="s">
        <v>333</v>
      </c>
      <c r="P1" s="2" t="s">
        <v>502</v>
      </c>
      <c r="Q1" s="2" t="s">
        <v>503</v>
      </c>
    </row>
    <row r="2" spans="1:17">
      <c r="A2" s="3" t="s">
        <v>504</v>
      </c>
    </row>
    <row r="3" spans="1:17">
      <c r="A3" s="4" t="s">
        <v>505</v>
      </c>
      <c r="M3" s="6" t="n">
        <v>55164000</v>
      </c>
      <c r="N3" s="6" t="n">
        <v>42489000</v>
      </c>
      <c r="O3" s="6" t="n">
        <v>321240000</v>
      </c>
    </row>
    <row r="4" spans="1:17">
      <c r="A4" s="4" t="s">
        <v>26</v>
      </c>
      <c r="M4" s="4" t="s">
        <v>27</v>
      </c>
    </row>
    <row r="5" spans="1:17">
      <c r="A5" s="4" t="s">
        <v>506</v>
      </c>
    </row>
    <row r="6" spans="1:17">
      <c r="A6" s="3" t="s">
        <v>504</v>
      </c>
    </row>
    <row r="7" spans="1:17">
      <c r="A7" s="4" t="s">
        <v>405</v>
      </c>
      <c r="M7" s="4" t="s">
        <v>507</v>
      </c>
    </row>
    <row r="8" spans="1:17">
      <c r="A8" s="4" t="s">
        <v>508</v>
      </c>
      <c r="M8" s="6" t="n">
        <v>63250000</v>
      </c>
    </row>
    <row r="9" spans="1:17">
      <c r="A9" s="4" t="s">
        <v>509</v>
      </c>
      <c r="M9" s="4" t="s">
        <v>510</v>
      </c>
    </row>
    <row r="10" spans="1:17">
      <c r="A10" s="4" t="s">
        <v>511</v>
      </c>
      <c r="M10" s="4" t="s">
        <v>512</v>
      </c>
    </row>
    <row r="11" spans="1:17">
      <c r="A11" s="4" t="s">
        <v>513</v>
      </c>
      <c r="M11" s="4" t="s">
        <v>514</v>
      </c>
    </row>
    <row r="12" spans="1:17">
      <c r="A12" s="4" t="s">
        <v>515</v>
      </c>
      <c r="M12" s="6" t="n">
        <v>25</v>
      </c>
    </row>
    <row r="13" spans="1:17">
      <c r="A13" s="4" t="s">
        <v>516</v>
      </c>
      <c r="O13" s="5" t="n">
        <v>61180000</v>
      </c>
    </row>
    <row r="14" spans="1:17">
      <c r="A14" s="4" t="s">
        <v>517</v>
      </c>
      <c r="M14" s="4" t="s">
        <v>518</v>
      </c>
    </row>
    <row r="15" spans="1:17">
      <c r="A15" s="4" t="s">
        <v>519</v>
      </c>
      <c r="M15" s="4" t="s">
        <v>520</v>
      </c>
    </row>
    <row r="16" spans="1:17">
      <c r="A16" s="4" t="s">
        <v>26</v>
      </c>
      <c r="M16" s="4" t="s">
        <v>521</v>
      </c>
    </row>
    <row r="17" spans="1:17">
      <c r="A17" s="4" t="s">
        <v>522</v>
      </c>
    </row>
    <row r="18" spans="1:17">
      <c r="A18" s="3" t="s">
        <v>504</v>
      </c>
    </row>
    <row r="19" spans="1:17">
      <c r="A19" s="4" t="s">
        <v>516</v>
      </c>
      <c r="O19" s="6" t="n">
        <v>12750000</v>
      </c>
    </row>
    <row r="20" spans="1:17">
      <c r="A20" s="4" t="s">
        <v>523</v>
      </c>
    </row>
    <row r="21" spans="1:17">
      <c r="A21" s="3" t="s">
        <v>504</v>
      </c>
    </row>
    <row r="22" spans="1:17">
      <c r="A22" s="4" t="s">
        <v>524</v>
      </c>
      <c r="M22" s="5" t="n">
        <v>46</v>
      </c>
    </row>
    <row r="23" spans="1:17">
      <c r="A23" s="4" t="s">
        <v>509</v>
      </c>
      <c r="M23" s="4" t="s">
        <v>525</v>
      </c>
    </row>
    <row r="24" spans="1:17">
      <c r="A24" s="4" t="s">
        <v>526</v>
      </c>
      <c r="M24" s="4" t="s">
        <v>527</v>
      </c>
    </row>
    <row r="25" spans="1:17">
      <c r="A25" s="4" t="s">
        <v>528</v>
      </c>
      <c r="M25" s="4" t="s">
        <v>529</v>
      </c>
    </row>
    <row r="26" spans="1:17">
      <c r="A26" s="4" t="s">
        <v>530</v>
      </c>
      <c r="M26" s="4" t="s">
        <v>531</v>
      </c>
    </row>
    <row r="27" spans="1:17">
      <c r="A27" s="4" t="s">
        <v>532</v>
      </c>
      <c r="M27" s="4" t="s">
        <v>533</v>
      </c>
      <c r="N27" s="4" t="s">
        <v>534</v>
      </c>
    </row>
    <row r="28" spans="1:17">
      <c r="A28" s="4" t="s">
        <v>535</v>
      </c>
      <c r="M28" s="6" t="n">
        <v>968083000</v>
      </c>
    </row>
    <row r="29" spans="1:17">
      <c r="A29" s="4" t="s">
        <v>536</v>
      </c>
      <c r="M29" s="6" t="n">
        <v>25000000</v>
      </c>
      <c r="N29" s="6" t="n">
        <v>23000000</v>
      </c>
    </row>
    <row r="30" spans="1:17">
      <c r="A30" s="4" t="s">
        <v>537</v>
      </c>
    </row>
    <row r="31" spans="1:17">
      <c r="A31" s="3" t="s">
        <v>504</v>
      </c>
    </row>
    <row r="32" spans="1:17">
      <c r="A32" s="4" t="s">
        <v>538</v>
      </c>
      <c r="M32" s="4" t="s">
        <v>539</v>
      </c>
    </row>
    <row r="33" spans="1:17">
      <c r="A33" s="4" t="s">
        <v>540</v>
      </c>
    </row>
    <row r="34" spans="1:17">
      <c r="A34" s="3" t="s">
        <v>504</v>
      </c>
    </row>
    <row r="35" spans="1:17">
      <c r="A35" s="4" t="s">
        <v>538</v>
      </c>
      <c r="M35" s="4" t="s">
        <v>416</v>
      </c>
    </row>
    <row r="36" spans="1:17">
      <c r="A36" s="4" t="s">
        <v>541</v>
      </c>
    </row>
    <row r="37" spans="1:17">
      <c r="A37" s="3" t="s">
        <v>504</v>
      </c>
    </row>
    <row r="38" spans="1:17">
      <c r="A38" s="4" t="s">
        <v>405</v>
      </c>
      <c r="M38" s="4" t="s">
        <v>542</v>
      </c>
    </row>
    <row r="39" spans="1:17">
      <c r="A39" s="4" t="s">
        <v>543</v>
      </c>
      <c r="M39" s="5" t="n">
        <v>1</v>
      </c>
    </row>
    <row r="40" spans="1:17">
      <c r="A40" s="4" t="s">
        <v>508</v>
      </c>
      <c r="M40" s="6" t="n">
        <v>40000000</v>
      </c>
    </row>
    <row r="41" spans="1:17">
      <c r="A41" s="4" t="s">
        <v>544</v>
      </c>
      <c r="M41" s="5" t="n">
        <v>40</v>
      </c>
    </row>
    <row r="42" spans="1:17">
      <c r="A42" s="4" t="s">
        <v>509</v>
      </c>
      <c r="M42" s="4" t="s">
        <v>510</v>
      </c>
    </row>
    <row r="43" spans="1:17">
      <c r="A43" s="4" t="s">
        <v>545</v>
      </c>
      <c r="M43" s="6" t="n">
        <v>900000</v>
      </c>
    </row>
    <row r="44" spans="1:17">
      <c r="A44" s="4" t="s">
        <v>546</v>
      </c>
      <c r="M44" s="6" t="n">
        <v>4000000</v>
      </c>
    </row>
    <row r="45" spans="1:17">
      <c r="A45" s="4" t="s">
        <v>511</v>
      </c>
      <c r="M45" s="4" t="s">
        <v>547</v>
      </c>
    </row>
    <row r="46" spans="1:17">
      <c r="A46" s="4" t="s">
        <v>530</v>
      </c>
      <c r="M46" s="4" t="s">
        <v>548</v>
      </c>
    </row>
    <row r="47" spans="1:17">
      <c r="A47" s="4" t="s">
        <v>538</v>
      </c>
      <c r="M47" s="4" t="s">
        <v>549</v>
      </c>
    </row>
    <row r="48" spans="1:17">
      <c r="A48" s="4" t="s">
        <v>550</v>
      </c>
    </row>
    <row r="49" spans="1:17">
      <c r="A49" s="3" t="s">
        <v>504</v>
      </c>
    </row>
    <row r="50" spans="1:17">
      <c r="A50" s="4" t="s">
        <v>405</v>
      </c>
      <c r="M50" s="4" t="s">
        <v>551</v>
      </c>
    </row>
    <row r="51" spans="1:17">
      <c r="A51" s="4" t="s">
        <v>543</v>
      </c>
      <c r="M51" s="5" t="n">
        <v>2</v>
      </c>
    </row>
    <row r="52" spans="1:17">
      <c r="A52" s="4" t="s">
        <v>508</v>
      </c>
      <c r="M52" s="6" t="n">
        <v>82600000</v>
      </c>
    </row>
    <row r="53" spans="1:17">
      <c r="A53" s="4" t="s">
        <v>552</v>
      </c>
      <c r="Q53" s="6" t="n">
        <v>72100000</v>
      </c>
    </row>
    <row r="54" spans="1:17">
      <c r="A54" s="4" t="s">
        <v>530</v>
      </c>
      <c r="M54" s="4" t="s">
        <v>548</v>
      </c>
    </row>
    <row r="55" spans="1:17">
      <c r="A55" s="4" t="s">
        <v>538</v>
      </c>
      <c r="M55" s="4" t="s">
        <v>553</v>
      </c>
    </row>
    <row r="56" spans="1:17">
      <c r="A56" s="4" t="s">
        <v>554</v>
      </c>
    </row>
    <row r="57" spans="1:17">
      <c r="A57" s="3" t="s">
        <v>504</v>
      </c>
    </row>
    <row r="58" spans="1:17">
      <c r="A58" s="4" t="s">
        <v>544</v>
      </c>
      <c r="M58" s="5" t="n">
        <v>40</v>
      </c>
    </row>
    <row r="59" spans="1:17">
      <c r="A59" s="4" t="s">
        <v>509</v>
      </c>
      <c r="M59" s="4" t="s">
        <v>510</v>
      </c>
    </row>
    <row r="60" spans="1:17">
      <c r="A60" s="4" t="s">
        <v>545</v>
      </c>
      <c r="M60" s="6" t="n">
        <v>628000</v>
      </c>
    </row>
    <row r="61" spans="1:17">
      <c r="A61" s="4" t="s">
        <v>546</v>
      </c>
      <c r="M61" s="6" t="n">
        <v>12332000</v>
      </c>
    </row>
    <row r="62" spans="1:17">
      <c r="A62" s="4" t="s">
        <v>511</v>
      </c>
      <c r="M62" s="4" t="s">
        <v>555</v>
      </c>
    </row>
    <row r="63" spans="1:17">
      <c r="A63" s="4" t="s">
        <v>556</v>
      </c>
    </row>
    <row r="64" spans="1:17">
      <c r="A64" s="3" t="s">
        <v>504</v>
      </c>
    </row>
    <row r="65" spans="1:17">
      <c r="A65" s="4" t="s">
        <v>544</v>
      </c>
      <c r="M65" s="5" t="n">
        <v>40</v>
      </c>
    </row>
    <row r="66" spans="1:17">
      <c r="A66" s="4" t="s">
        <v>509</v>
      </c>
      <c r="M66" s="4" t="s">
        <v>510</v>
      </c>
    </row>
    <row r="67" spans="1:17">
      <c r="A67" s="4" t="s">
        <v>545</v>
      </c>
      <c r="M67" s="6" t="n">
        <v>581000</v>
      </c>
    </row>
    <row r="68" spans="1:17">
      <c r="A68" s="4" t="s">
        <v>546</v>
      </c>
      <c r="M68" s="6" t="n">
        <v>11410000</v>
      </c>
    </row>
    <row r="69" spans="1:17">
      <c r="A69" s="4" t="s">
        <v>511</v>
      </c>
      <c r="M69" s="4" t="s">
        <v>557</v>
      </c>
    </row>
    <row r="70" spans="1:17">
      <c r="A70" s="4" t="s">
        <v>558</v>
      </c>
    </row>
    <row r="71" spans="1:17">
      <c r="A71" s="3" t="s">
        <v>504</v>
      </c>
    </row>
    <row r="72" spans="1:17">
      <c r="A72" s="4" t="s">
        <v>405</v>
      </c>
      <c r="M72" s="4" t="s">
        <v>559</v>
      </c>
    </row>
    <row r="73" spans="1:17">
      <c r="A73" s="4" t="s">
        <v>543</v>
      </c>
      <c r="M73" s="5" t="n">
        <v>1</v>
      </c>
    </row>
    <row r="74" spans="1:17">
      <c r="A74" s="4" t="s">
        <v>508</v>
      </c>
      <c r="M74" s="6" t="n">
        <v>15000000</v>
      </c>
    </row>
    <row r="75" spans="1:17">
      <c r="A75" s="4" t="s">
        <v>544</v>
      </c>
      <c r="M75" s="5" t="n">
        <v>20</v>
      </c>
    </row>
    <row r="76" spans="1:17">
      <c r="A76" s="4" t="s">
        <v>509</v>
      </c>
      <c r="M76" s="4" t="s">
        <v>560</v>
      </c>
    </row>
    <row r="77" spans="1:17">
      <c r="A77" s="4" t="s">
        <v>545</v>
      </c>
      <c r="M77" s="6" t="n">
        <v>500000</v>
      </c>
    </row>
    <row r="78" spans="1:17">
      <c r="A78" s="4" t="s">
        <v>546</v>
      </c>
      <c r="M78" s="6" t="n">
        <v>5000000</v>
      </c>
    </row>
    <row r="79" spans="1:17">
      <c r="A79" s="4" t="s">
        <v>511</v>
      </c>
      <c r="M79" s="4" t="s">
        <v>561</v>
      </c>
    </row>
    <row r="80" spans="1:17">
      <c r="A80" s="4" t="s">
        <v>530</v>
      </c>
      <c r="M80" s="4" t="s">
        <v>562</v>
      </c>
    </row>
    <row r="81" spans="1:17">
      <c r="A81" s="4" t="s">
        <v>538</v>
      </c>
      <c r="M81" s="4" t="s">
        <v>553</v>
      </c>
    </row>
    <row r="82" spans="1:17">
      <c r="A82" s="4" t="s">
        <v>563</v>
      </c>
    </row>
    <row r="83" spans="1:17">
      <c r="A83" s="3" t="s">
        <v>504</v>
      </c>
    </row>
    <row r="84" spans="1:17">
      <c r="A84" s="4" t="s">
        <v>538</v>
      </c>
      <c r="M84" s="4" t="s">
        <v>539</v>
      </c>
    </row>
    <row r="85" spans="1:17">
      <c r="A85" s="4" t="s">
        <v>564</v>
      </c>
    </row>
    <row r="86" spans="1:17">
      <c r="A86" s="3" t="s">
        <v>504</v>
      </c>
    </row>
    <row r="87" spans="1:17">
      <c r="A87" s="4" t="s">
        <v>405</v>
      </c>
      <c r="M87" s="4" t="s">
        <v>565</v>
      </c>
    </row>
    <row r="88" spans="1:17">
      <c r="A88" s="4" t="s">
        <v>543</v>
      </c>
      <c r="M88" s="5" t="n">
        <v>2</v>
      </c>
    </row>
    <row r="89" spans="1:17">
      <c r="A89" s="4" t="s">
        <v>530</v>
      </c>
      <c r="M89" s="4" t="s">
        <v>548</v>
      </c>
    </row>
    <row r="90" spans="1:17">
      <c r="A90" s="4" t="s">
        <v>538</v>
      </c>
      <c r="M90" s="4" t="s">
        <v>416</v>
      </c>
    </row>
    <row r="91" spans="1:17">
      <c r="A91" s="4" t="s">
        <v>566</v>
      </c>
    </row>
    <row r="92" spans="1:17">
      <c r="A92" s="3" t="s">
        <v>504</v>
      </c>
    </row>
    <row r="93" spans="1:17">
      <c r="A93" s="4" t="s">
        <v>508</v>
      </c>
      <c r="M93" s="6" t="n">
        <v>15000000</v>
      </c>
    </row>
    <row r="94" spans="1:17">
      <c r="A94" s="4" t="s">
        <v>544</v>
      </c>
      <c r="M94" s="5" t="n">
        <v>19</v>
      </c>
    </row>
    <row r="95" spans="1:17">
      <c r="A95" s="4" t="s">
        <v>509</v>
      </c>
      <c r="M95" s="4" t="s">
        <v>510</v>
      </c>
    </row>
    <row r="96" spans="1:17">
      <c r="A96" s="4" t="s">
        <v>545</v>
      </c>
      <c r="M96" s="6" t="n">
        <v>250000</v>
      </c>
    </row>
    <row r="97" spans="1:17">
      <c r="A97" s="4" t="s">
        <v>546</v>
      </c>
      <c r="M97" s="6" t="n">
        <v>10250000</v>
      </c>
    </row>
    <row r="98" spans="1:17">
      <c r="A98" s="4" t="s">
        <v>511</v>
      </c>
      <c r="M98" s="4" t="s">
        <v>567</v>
      </c>
    </row>
    <row r="99" spans="1:17">
      <c r="A99" s="4" t="s">
        <v>568</v>
      </c>
      <c r="D99" s="6" t="n">
        <v>15000000</v>
      </c>
    </row>
    <row r="100" spans="1:17">
      <c r="A100" s="4" t="s">
        <v>569</v>
      </c>
    </row>
    <row r="101" spans="1:17">
      <c r="A101" s="3" t="s">
        <v>504</v>
      </c>
    </row>
    <row r="102" spans="1:17">
      <c r="A102" s="4" t="s">
        <v>508</v>
      </c>
      <c r="M102" s="6" t="n">
        <v>15000000</v>
      </c>
    </row>
    <row r="103" spans="1:17">
      <c r="A103" s="4" t="s">
        <v>544</v>
      </c>
      <c r="M103" s="5" t="n">
        <v>19</v>
      </c>
    </row>
    <row r="104" spans="1:17">
      <c r="A104" s="4" t="s">
        <v>509</v>
      </c>
      <c r="M104" s="4" t="s">
        <v>510</v>
      </c>
    </row>
    <row r="105" spans="1:17">
      <c r="A105" s="4" t="s">
        <v>545</v>
      </c>
      <c r="M105" s="6" t="n">
        <v>250000</v>
      </c>
    </row>
    <row r="106" spans="1:17">
      <c r="A106" s="4" t="s">
        <v>546</v>
      </c>
      <c r="M106" s="6" t="n">
        <v>10250000</v>
      </c>
    </row>
    <row r="107" spans="1:17">
      <c r="A107" s="4" t="s">
        <v>511</v>
      </c>
      <c r="M107" s="4" t="s">
        <v>567</v>
      </c>
    </row>
    <row r="108" spans="1:17">
      <c r="A108" s="4" t="s">
        <v>568</v>
      </c>
      <c r="D108" s="6" t="n">
        <v>15000000</v>
      </c>
    </row>
    <row r="109" spans="1:17">
      <c r="A109" s="4" t="s">
        <v>570</v>
      </c>
    </row>
    <row r="110" spans="1:17">
      <c r="A110" s="3" t="s">
        <v>504</v>
      </c>
    </row>
    <row r="111" spans="1:17">
      <c r="A111" s="4" t="s">
        <v>405</v>
      </c>
      <c r="M111" s="4" t="s">
        <v>571</v>
      </c>
    </row>
    <row r="112" spans="1:17">
      <c r="A112" s="4" t="s">
        <v>543</v>
      </c>
      <c r="M112" s="5" t="n">
        <v>2</v>
      </c>
    </row>
    <row r="113" spans="1:17">
      <c r="A113" s="4" t="s">
        <v>508</v>
      </c>
      <c r="M113" s="6" t="n">
        <v>18000000</v>
      </c>
    </row>
    <row r="114" spans="1:17">
      <c r="A114" s="4" t="s">
        <v>530</v>
      </c>
      <c r="M114" s="4" t="s">
        <v>548</v>
      </c>
    </row>
    <row r="115" spans="1:17">
      <c r="A115" s="4" t="s">
        <v>538</v>
      </c>
      <c r="M115" s="4" t="s">
        <v>572</v>
      </c>
    </row>
    <row r="116" spans="1:17">
      <c r="A116" s="4" t="s">
        <v>573</v>
      </c>
    </row>
    <row r="117" spans="1:17">
      <c r="A117" s="3" t="s">
        <v>504</v>
      </c>
    </row>
    <row r="118" spans="1:17">
      <c r="A118" s="4" t="s">
        <v>508</v>
      </c>
      <c r="M118" s="6" t="n">
        <v>8500000</v>
      </c>
    </row>
    <row r="119" spans="1:17">
      <c r="A119" s="4" t="s">
        <v>544</v>
      </c>
      <c r="M119" s="5" t="n">
        <v>24</v>
      </c>
    </row>
    <row r="120" spans="1:17">
      <c r="A120" s="4" t="s">
        <v>509</v>
      </c>
      <c r="M120" s="4" t="s">
        <v>510</v>
      </c>
    </row>
    <row r="121" spans="1:17">
      <c r="A121" s="4" t="s">
        <v>545</v>
      </c>
      <c r="M121" s="6" t="n">
        <v>196000</v>
      </c>
    </row>
    <row r="122" spans="1:17">
      <c r="A122" s="4" t="s">
        <v>546</v>
      </c>
      <c r="M122" s="6" t="n">
        <v>3800000</v>
      </c>
    </row>
    <row r="123" spans="1:17">
      <c r="A123" s="4" t="s">
        <v>511</v>
      </c>
      <c r="M123" s="4" t="s">
        <v>574</v>
      </c>
    </row>
    <row r="124" spans="1:17">
      <c r="A124" s="4" t="s">
        <v>575</v>
      </c>
    </row>
    <row r="125" spans="1:17">
      <c r="A125" s="3" t="s">
        <v>504</v>
      </c>
    </row>
    <row r="126" spans="1:17">
      <c r="A126" s="4" t="s">
        <v>508</v>
      </c>
      <c r="M126" s="6" t="n">
        <v>9500000</v>
      </c>
    </row>
    <row r="127" spans="1:17">
      <c r="A127" s="4" t="s">
        <v>544</v>
      </c>
      <c r="M127" s="5" t="n">
        <v>32</v>
      </c>
    </row>
    <row r="128" spans="1:17">
      <c r="A128" s="4" t="s">
        <v>509</v>
      </c>
      <c r="M128" s="4" t="s">
        <v>510</v>
      </c>
    </row>
    <row r="129" spans="1:17">
      <c r="A129" s="4" t="s">
        <v>545</v>
      </c>
      <c r="M129" s="6" t="n">
        <v>156000</v>
      </c>
    </row>
    <row r="130" spans="1:17">
      <c r="A130" s="4" t="s">
        <v>546</v>
      </c>
      <c r="M130" s="6" t="n">
        <v>4500000</v>
      </c>
    </row>
    <row r="131" spans="1:17">
      <c r="A131" s="4" t="s">
        <v>511</v>
      </c>
      <c r="M131" s="4" t="s">
        <v>576</v>
      </c>
    </row>
    <row r="132" spans="1:17">
      <c r="A132" s="4" t="s">
        <v>577</v>
      </c>
    </row>
    <row r="133" spans="1:17">
      <c r="A133" s="3" t="s">
        <v>504</v>
      </c>
    </row>
    <row r="134" spans="1:17">
      <c r="A134" s="4" t="s">
        <v>405</v>
      </c>
      <c r="M134" s="4" t="s">
        <v>578</v>
      </c>
    </row>
    <row r="135" spans="1:17">
      <c r="A135" s="4" t="s">
        <v>543</v>
      </c>
      <c r="M135" s="5" t="n">
        <v>2</v>
      </c>
    </row>
    <row r="136" spans="1:17">
      <c r="A136" s="4" t="s">
        <v>508</v>
      </c>
      <c r="M136" s="6" t="n">
        <v>55000000</v>
      </c>
    </row>
    <row r="137" spans="1:17">
      <c r="A137" s="4" t="s">
        <v>552</v>
      </c>
      <c r="P137" s="6" t="n">
        <v>53500000</v>
      </c>
    </row>
    <row r="138" spans="1:17">
      <c r="A138" s="4" t="s">
        <v>544</v>
      </c>
      <c r="M138" s="5" t="n">
        <v>14</v>
      </c>
    </row>
    <row r="139" spans="1:17">
      <c r="A139" s="4" t="s">
        <v>509</v>
      </c>
      <c r="M139" s="4" t="s">
        <v>560</v>
      </c>
    </row>
    <row r="140" spans="1:17">
      <c r="A140" s="4" t="s">
        <v>545</v>
      </c>
      <c r="M140" s="6" t="n">
        <v>1574000</v>
      </c>
    </row>
    <row r="141" spans="1:17">
      <c r="A141" s="4" t="s">
        <v>546</v>
      </c>
      <c r="M141" s="6" t="n">
        <v>31466000</v>
      </c>
    </row>
    <row r="142" spans="1:17">
      <c r="A142" s="4" t="s">
        <v>511</v>
      </c>
      <c r="M142" s="4" t="s">
        <v>579</v>
      </c>
    </row>
    <row r="143" spans="1:17">
      <c r="A143" s="4" t="s">
        <v>530</v>
      </c>
      <c r="M143" s="4" t="s">
        <v>548</v>
      </c>
    </row>
    <row r="144" spans="1:17">
      <c r="A144" s="4" t="s">
        <v>538</v>
      </c>
      <c r="M144" s="4" t="s">
        <v>580</v>
      </c>
    </row>
    <row r="145" spans="1:17">
      <c r="A145" s="4" t="s">
        <v>581</v>
      </c>
    </row>
    <row r="146" spans="1:17">
      <c r="A146" s="3" t="s">
        <v>504</v>
      </c>
    </row>
    <row r="147" spans="1:17">
      <c r="A147" s="4" t="s">
        <v>405</v>
      </c>
      <c r="M147" s="4" t="s">
        <v>582</v>
      </c>
    </row>
    <row r="148" spans="1:17">
      <c r="A148" s="4" t="s">
        <v>543</v>
      </c>
      <c r="M148" s="5" t="n">
        <v>8</v>
      </c>
    </row>
    <row r="149" spans="1:17">
      <c r="A149" s="4" t="s">
        <v>508</v>
      </c>
      <c r="M149" s="6" t="n">
        <v>110000000</v>
      </c>
    </row>
    <row r="150" spans="1:17">
      <c r="A150" s="4" t="s">
        <v>552</v>
      </c>
      <c r="C150" s="6" t="n">
        <v>93080000</v>
      </c>
    </row>
    <row r="151" spans="1:17">
      <c r="A151" s="4" t="s">
        <v>505</v>
      </c>
      <c r="C151" s="6" t="n">
        <v>38345000</v>
      </c>
    </row>
    <row r="152" spans="1:17">
      <c r="A152" s="4" t="s">
        <v>544</v>
      </c>
      <c r="M152" s="5" t="n">
        <v>24</v>
      </c>
    </row>
    <row r="153" spans="1:17">
      <c r="A153" s="4" t="s">
        <v>509</v>
      </c>
      <c r="M153" s="4" t="s">
        <v>510</v>
      </c>
    </row>
    <row r="154" spans="1:17">
      <c r="A154" s="4" t="s">
        <v>545</v>
      </c>
      <c r="M154" s="6" t="n">
        <v>1862000</v>
      </c>
    </row>
    <row r="155" spans="1:17">
      <c r="A155" s="4" t="s">
        <v>546</v>
      </c>
      <c r="M155" s="6" t="n">
        <v>48402000</v>
      </c>
    </row>
    <row r="156" spans="1:17">
      <c r="A156" s="4" t="s">
        <v>511</v>
      </c>
      <c r="M156" s="4" t="s">
        <v>583</v>
      </c>
    </row>
    <row r="157" spans="1:17">
      <c r="A157" s="4" t="s">
        <v>530</v>
      </c>
      <c r="M157" s="4" t="s">
        <v>548</v>
      </c>
    </row>
    <row r="158" spans="1:17">
      <c r="A158" s="4" t="s">
        <v>538</v>
      </c>
      <c r="M158" s="4" t="s">
        <v>584</v>
      </c>
    </row>
    <row r="159" spans="1:17">
      <c r="A159" s="4" t="s">
        <v>585</v>
      </c>
    </row>
    <row r="160" spans="1:17">
      <c r="A160" s="3" t="s">
        <v>504</v>
      </c>
    </row>
    <row r="161" spans="1:17">
      <c r="A161" s="4" t="s">
        <v>405</v>
      </c>
      <c r="M161" s="4" t="s">
        <v>586</v>
      </c>
    </row>
    <row r="162" spans="1:17">
      <c r="A162" s="4" t="s">
        <v>543</v>
      </c>
      <c r="M162" s="5" t="n">
        <v>3</v>
      </c>
    </row>
    <row r="163" spans="1:17">
      <c r="A163" s="4" t="s">
        <v>508</v>
      </c>
      <c r="M163" s="6" t="n">
        <v>53000000</v>
      </c>
    </row>
    <row r="164" spans="1:17">
      <c r="A164" s="4" t="s">
        <v>552</v>
      </c>
      <c r="G164" s="6" t="n">
        <v>50160000</v>
      </c>
    </row>
    <row r="165" spans="1:17">
      <c r="A165" s="4" t="s">
        <v>544</v>
      </c>
      <c r="M165" s="5" t="n">
        <v>24</v>
      </c>
    </row>
    <row r="166" spans="1:17">
      <c r="A166" s="4" t="s">
        <v>509</v>
      </c>
      <c r="M166" s="4" t="s">
        <v>510</v>
      </c>
    </row>
    <row r="167" spans="1:17">
      <c r="A167" s="4" t="s">
        <v>545</v>
      </c>
      <c r="M167" s="6" t="n">
        <v>994000</v>
      </c>
    </row>
    <row r="168" spans="1:17">
      <c r="A168" s="4" t="s">
        <v>546</v>
      </c>
      <c r="M168" s="6" t="n">
        <v>26310000</v>
      </c>
    </row>
    <row r="169" spans="1:17">
      <c r="A169" s="4" t="s">
        <v>511</v>
      </c>
      <c r="M169" s="4" t="s">
        <v>587</v>
      </c>
    </row>
    <row r="170" spans="1:17">
      <c r="A170" s="4" t="s">
        <v>530</v>
      </c>
      <c r="M170" s="4" t="s">
        <v>548</v>
      </c>
    </row>
    <row r="171" spans="1:17">
      <c r="A171" s="4" t="s">
        <v>538</v>
      </c>
      <c r="M171" s="4" t="s">
        <v>580</v>
      </c>
    </row>
    <row r="172" spans="1:17">
      <c r="A172" s="4" t="s">
        <v>588</v>
      </c>
    </row>
    <row r="173" spans="1:17">
      <c r="A173" s="3" t="s">
        <v>504</v>
      </c>
    </row>
    <row r="174" spans="1:17">
      <c r="A174" s="4" t="s">
        <v>405</v>
      </c>
      <c r="M174" s="4" t="s">
        <v>589</v>
      </c>
    </row>
    <row r="175" spans="1:17">
      <c r="A175" s="4" t="s">
        <v>543</v>
      </c>
      <c r="M175" s="5" t="n">
        <v>1</v>
      </c>
    </row>
    <row r="176" spans="1:17">
      <c r="A176" s="4" t="s">
        <v>508</v>
      </c>
      <c r="M176" s="6" t="n">
        <v>30000000</v>
      </c>
    </row>
    <row r="177" spans="1:17">
      <c r="A177" s="4" t="s">
        <v>552</v>
      </c>
      <c r="I177" s="6" t="n">
        <v>30000000</v>
      </c>
    </row>
    <row r="178" spans="1:17">
      <c r="A178" s="4" t="s">
        <v>544</v>
      </c>
      <c r="M178" s="5" t="n">
        <v>28</v>
      </c>
    </row>
    <row r="179" spans="1:17">
      <c r="A179" s="4" t="s">
        <v>509</v>
      </c>
      <c r="M179" s="4" t="s">
        <v>510</v>
      </c>
    </row>
    <row r="180" spans="1:17">
      <c r="A180" s="4" t="s">
        <v>545</v>
      </c>
      <c r="M180" s="6" t="n">
        <v>500000</v>
      </c>
    </row>
    <row r="181" spans="1:17">
      <c r="A181" s="4" t="s">
        <v>546</v>
      </c>
      <c r="M181" s="6" t="n">
        <v>16000000</v>
      </c>
    </row>
    <row r="182" spans="1:17">
      <c r="A182" s="4" t="s">
        <v>511</v>
      </c>
      <c r="M182" s="4" t="s">
        <v>590</v>
      </c>
    </row>
    <row r="183" spans="1:17">
      <c r="A183" s="4" t="s">
        <v>530</v>
      </c>
      <c r="M183" s="4" t="s">
        <v>548</v>
      </c>
    </row>
    <row r="184" spans="1:17">
      <c r="A184" s="4" t="s">
        <v>538</v>
      </c>
      <c r="M184" s="4" t="s">
        <v>549</v>
      </c>
    </row>
    <row r="185" spans="1:17">
      <c r="A185" s="4" t="s">
        <v>577</v>
      </c>
    </row>
    <row r="186" spans="1:17">
      <c r="A186" s="3" t="s">
        <v>504</v>
      </c>
    </row>
    <row r="187" spans="1:17">
      <c r="A187" s="4" t="s">
        <v>405</v>
      </c>
      <c r="M187" s="4" t="s">
        <v>591</v>
      </c>
    </row>
    <row r="188" spans="1:17">
      <c r="A188" s="4" t="s">
        <v>508</v>
      </c>
      <c r="M188" s="6" t="n">
        <v>165000000</v>
      </c>
    </row>
    <row r="189" spans="1:17">
      <c r="A189" s="4" t="s">
        <v>552</v>
      </c>
      <c r="J189" s="6" t="n">
        <v>165000000</v>
      </c>
    </row>
    <row r="190" spans="1:17">
      <c r="A190" s="4" t="s">
        <v>544</v>
      </c>
      <c r="M190" s="5" t="n">
        <v>20</v>
      </c>
    </row>
    <row r="191" spans="1:17">
      <c r="A191" s="4" t="s">
        <v>509</v>
      </c>
      <c r="M191" s="4" t="s">
        <v>510</v>
      </c>
    </row>
    <row r="192" spans="1:17">
      <c r="A192" s="4" t="s">
        <v>546</v>
      </c>
      <c r="M192" s="6" t="n">
        <v>69000000</v>
      </c>
    </row>
    <row r="193" spans="1:17">
      <c r="A193" s="4" t="s">
        <v>511</v>
      </c>
      <c r="M193" s="4" t="s">
        <v>592</v>
      </c>
    </row>
    <row r="194" spans="1:17">
      <c r="A194" s="4" t="s">
        <v>530</v>
      </c>
      <c r="M194" s="4" t="s">
        <v>548</v>
      </c>
    </row>
    <row r="195" spans="1:17">
      <c r="A195" s="4" t="s">
        <v>593</v>
      </c>
      <c r="N195" s="5" t="n">
        <v>25650000</v>
      </c>
    </row>
    <row r="196" spans="1:17">
      <c r="A196" s="4" t="s">
        <v>594</v>
      </c>
      <c r="N196" s="6" t="n">
        <v>19731000</v>
      </c>
    </row>
    <row r="197" spans="1:17">
      <c r="A197" s="4" t="s">
        <v>595</v>
      </c>
      <c r="M197" s="4" t="s">
        <v>596</v>
      </c>
    </row>
    <row r="198" spans="1:17">
      <c r="A198" s="4" t="s">
        <v>597</v>
      </c>
    </row>
    <row r="199" spans="1:17">
      <c r="A199" s="3" t="s">
        <v>504</v>
      </c>
    </row>
    <row r="200" spans="1:17">
      <c r="A200" s="4" t="s">
        <v>544</v>
      </c>
      <c r="M200" s="5" t="n">
        <v>8</v>
      </c>
    </row>
    <row r="201" spans="1:17">
      <c r="A201" s="4" t="s">
        <v>545</v>
      </c>
      <c r="M201" s="6" t="n">
        <v>2500000</v>
      </c>
    </row>
    <row r="202" spans="1:17">
      <c r="A202" s="4" t="s">
        <v>538</v>
      </c>
      <c r="M202" s="4" t="s">
        <v>598</v>
      </c>
    </row>
    <row r="203" spans="1:17">
      <c r="A203" s="4" t="s">
        <v>599</v>
      </c>
    </row>
    <row r="204" spans="1:17">
      <c r="A204" s="3" t="s">
        <v>504</v>
      </c>
    </row>
    <row r="205" spans="1:17">
      <c r="A205" s="4" t="s">
        <v>544</v>
      </c>
      <c r="M205" s="5" t="n">
        <v>4</v>
      </c>
    </row>
    <row r="206" spans="1:17">
      <c r="A206" s="4" t="s">
        <v>545</v>
      </c>
      <c r="M206" s="6" t="n">
        <v>5000000</v>
      </c>
    </row>
    <row r="207" spans="1:17">
      <c r="A207" s="4" t="s">
        <v>538</v>
      </c>
      <c r="M207" s="4" t="s">
        <v>600</v>
      </c>
    </row>
    <row r="208" spans="1:17">
      <c r="A208" s="4" t="s">
        <v>601</v>
      </c>
    </row>
    <row r="209" spans="1:17">
      <c r="A209" s="3" t="s">
        <v>504</v>
      </c>
    </row>
    <row r="210" spans="1:17">
      <c r="A210" s="4" t="s">
        <v>544</v>
      </c>
      <c r="M210" s="5" t="n">
        <v>8</v>
      </c>
    </row>
    <row r="211" spans="1:17">
      <c r="A211" s="4" t="s">
        <v>545</v>
      </c>
      <c r="M211" s="6" t="n">
        <v>7000000</v>
      </c>
    </row>
    <row r="212" spans="1:17">
      <c r="A212" s="4" t="s">
        <v>538</v>
      </c>
      <c r="M212" s="4" t="s">
        <v>572</v>
      </c>
    </row>
    <row r="213" spans="1:17">
      <c r="A213" s="4" t="s">
        <v>602</v>
      </c>
    </row>
    <row r="214" spans="1:17">
      <c r="A214" s="3" t="s">
        <v>504</v>
      </c>
    </row>
    <row r="215" spans="1:17">
      <c r="A215" s="4" t="s">
        <v>405</v>
      </c>
      <c r="M215" s="4" t="s">
        <v>603</v>
      </c>
    </row>
    <row r="216" spans="1:17">
      <c r="A216" s="4" t="s">
        <v>543</v>
      </c>
      <c r="M216" s="5" t="n">
        <v>2</v>
      </c>
    </row>
    <row r="217" spans="1:17">
      <c r="A217" s="4" t="s">
        <v>508</v>
      </c>
      <c r="M217" s="6" t="n">
        <v>39683000</v>
      </c>
    </row>
    <row r="218" spans="1:17">
      <c r="A218" s="4" t="s">
        <v>530</v>
      </c>
      <c r="M218" s="4" t="s">
        <v>548</v>
      </c>
    </row>
    <row r="219" spans="1:17">
      <c r="A219" s="4" t="s">
        <v>538</v>
      </c>
      <c r="M219" s="4" t="s">
        <v>604</v>
      </c>
    </row>
    <row r="220" spans="1:17">
      <c r="A220" s="4" t="s">
        <v>605</v>
      </c>
    </row>
    <row r="221" spans="1:17">
      <c r="A221" s="3" t="s">
        <v>504</v>
      </c>
    </row>
    <row r="222" spans="1:17">
      <c r="A222" s="4" t="s">
        <v>508</v>
      </c>
      <c r="M222" s="6" t="n">
        <v>27950000</v>
      </c>
    </row>
    <row r="223" spans="1:17">
      <c r="A223" s="4" t="s">
        <v>552</v>
      </c>
      <c r="L223" s="6" t="n">
        <v>27950000</v>
      </c>
    </row>
    <row r="224" spans="1:17">
      <c r="A224" s="4" t="s">
        <v>544</v>
      </c>
      <c r="M224" s="5" t="n">
        <v>28</v>
      </c>
    </row>
    <row r="225" spans="1:17">
      <c r="A225" s="4" t="s">
        <v>509</v>
      </c>
      <c r="M225" s="4" t="s">
        <v>510</v>
      </c>
    </row>
    <row r="226" spans="1:17">
      <c r="A226" s="4" t="s">
        <v>545</v>
      </c>
      <c r="M226" s="6" t="n">
        <v>466000</v>
      </c>
    </row>
    <row r="227" spans="1:17">
      <c r="A227" s="4" t="s">
        <v>546</v>
      </c>
      <c r="M227" s="6" t="n">
        <v>14907000</v>
      </c>
    </row>
    <row r="228" spans="1:17">
      <c r="A228" s="4" t="s">
        <v>511</v>
      </c>
      <c r="M228" s="4" t="s">
        <v>606</v>
      </c>
    </row>
    <row r="229" spans="1:17">
      <c r="A229" s="4" t="s">
        <v>607</v>
      </c>
    </row>
    <row r="230" spans="1:17">
      <c r="A230" s="3" t="s">
        <v>504</v>
      </c>
    </row>
    <row r="231" spans="1:17">
      <c r="A231" s="4" t="s">
        <v>508</v>
      </c>
      <c r="M231" s="6" t="n">
        <v>11733000</v>
      </c>
    </row>
    <row r="232" spans="1:17">
      <c r="A232" s="4" t="s">
        <v>552</v>
      </c>
      <c r="K232" s="6" t="n">
        <v>11733000</v>
      </c>
    </row>
    <row r="233" spans="1:17">
      <c r="A233" s="4" t="s">
        <v>544</v>
      </c>
      <c r="M233" s="5" t="n">
        <v>28</v>
      </c>
    </row>
    <row r="234" spans="1:17">
      <c r="A234" s="4" t="s">
        <v>509</v>
      </c>
      <c r="M234" s="4" t="s">
        <v>510</v>
      </c>
    </row>
    <row r="235" spans="1:17">
      <c r="A235" s="4" t="s">
        <v>545</v>
      </c>
      <c r="M235" s="6" t="n">
        <v>293000</v>
      </c>
    </row>
    <row r="236" spans="1:17">
      <c r="A236" s="4" t="s">
        <v>546</v>
      </c>
      <c r="M236" s="6" t="n">
        <v>3520000</v>
      </c>
    </row>
    <row r="237" spans="1:17">
      <c r="A237" s="4" t="s">
        <v>511</v>
      </c>
      <c r="M237" s="4" t="s">
        <v>608</v>
      </c>
    </row>
    <row r="238" spans="1:17">
      <c r="A238" s="4" t="s">
        <v>609</v>
      </c>
    </row>
    <row r="239" spans="1:17">
      <c r="A239" s="3" t="s">
        <v>504</v>
      </c>
    </row>
    <row r="240" spans="1:17">
      <c r="A240" s="4" t="s">
        <v>405</v>
      </c>
      <c r="M240" s="4" t="s">
        <v>610</v>
      </c>
    </row>
    <row r="241" spans="1:17">
      <c r="A241" s="4" t="s">
        <v>543</v>
      </c>
      <c r="M241" s="5" t="n">
        <v>3</v>
      </c>
    </row>
    <row r="242" spans="1:17">
      <c r="A242" s="4" t="s">
        <v>508</v>
      </c>
      <c r="M242" s="6" t="n">
        <v>75735000</v>
      </c>
    </row>
    <row r="243" spans="1:17">
      <c r="A243" s="4" t="s">
        <v>552</v>
      </c>
      <c r="B243" s="6" t="n">
        <v>57240000</v>
      </c>
    </row>
    <row r="244" spans="1:17">
      <c r="A244" s="4" t="s">
        <v>544</v>
      </c>
      <c r="M244" s="5" t="n">
        <v>60</v>
      </c>
    </row>
    <row r="245" spans="1:17">
      <c r="A245" s="4" t="s">
        <v>509</v>
      </c>
      <c r="M245" s="4" t="s">
        <v>510</v>
      </c>
    </row>
    <row r="246" spans="1:17">
      <c r="A246" s="4" t="s">
        <v>545</v>
      </c>
      <c r="M246" s="6" t="n">
        <v>954000</v>
      </c>
    </row>
    <row r="247" spans="1:17">
      <c r="A247" s="4" t="s">
        <v>511</v>
      </c>
      <c r="M247" s="4" t="s">
        <v>611</v>
      </c>
    </row>
    <row r="248" spans="1:17">
      <c r="A248" s="4" t="s">
        <v>530</v>
      </c>
      <c r="M248" s="4" t="s">
        <v>548</v>
      </c>
    </row>
    <row r="249" spans="1:17">
      <c r="A249" s="4" t="s">
        <v>538</v>
      </c>
      <c r="M249" s="4" t="s">
        <v>600</v>
      </c>
    </row>
    <row r="250" spans="1:17">
      <c r="A250" s="4" t="s">
        <v>612</v>
      </c>
    </row>
    <row r="251" spans="1:17">
      <c r="A251" s="3" t="s">
        <v>504</v>
      </c>
    </row>
    <row r="252" spans="1:17">
      <c r="A252" s="4" t="s">
        <v>405</v>
      </c>
      <c r="M252" s="4" t="s">
        <v>613</v>
      </c>
    </row>
    <row r="253" spans="1:17">
      <c r="A253" s="4" t="s">
        <v>543</v>
      </c>
      <c r="M253" s="5" t="n">
        <v>2</v>
      </c>
    </row>
    <row r="254" spans="1:17">
      <c r="A254" s="4" t="s">
        <v>508</v>
      </c>
      <c r="M254" s="6" t="n">
        <v>25755000</v>
      </c>
    </row>
    <row r="255" spans="1:17">
      <c r="A255" s="4" t="s">
        <v>552</v>
      </c>
      <c r="F255" s="6" t="n">
        <v>25755000</v>
      </c>
    </row>
    <row r="256" spans="1:17">
      <c r="A256" s="4" t="s">
        <v>614</v>
      </c>
      <c r="M256" s="4" t="s">
        <v>615</v>
      </c>
    </row>
    <row r="257" spans="1:17">
      <c r="A257" s="4" t="s">
        <v>544</v>
      </c>
      <c r="M257" s="5" t="n">
        <v>8</v>
      </c>
    </row>
    <row r="258" spans="1:17">
      <c r="A258" s="4" t="s">
        <v>509</v>
      </c>
      <c r="M258" s="4" t="s">
        <v>510</v>
      </c>
    </row>
    <row r="259" spans="1:17">
      <c r="A259" s="4" t="s">
        <v>545</v>
      </c>
      <c r="M259" s="6" t="n">
        <v>855000</v>
      </c>
    </row>
    <row r="260" spans="1:17">
      <c r="A260" s="4" t="s">
        <v>546</v>
      </c>
      <c r="M260" s="6" t="n">
        <v>18915000</v>
      </c>
    </row>
    <row r="261" spans="1:17">
      <c r="A261" s="4" t="s">
        <v>511</v>
      </c>
      <c r="M261" s="4" t="s">
        <v>616</v>
      </c>
    </row>
    <row r="262" spans="1:17">
      <c r="A262" s="4" t="s">
        <v>530</v>
      </c>
      <c r="M262" s="4" t="s">
        <v>548</v>
      </c>
    </row>
    <row r="263" spans="1:17">
      <c r="A263" s="4" t="s">
        <v>538</v>
      </c>
      <c r="M263" s="4" t="s">
        <v>416</v>
      </c>
    </row>
    <row r="264" spans="1:17">
      <c r="A264" s="4" t="s">
        <v>617</v>
      </c>
    </row>
    <row r="265" spans="1:17">
      <c r="A265" s="3" t="s">
        <v>504</v>
      </c>
    </row>
    <row r="266" spans="1:17">
      <c r="A266" s="4" t="s">
        <v>405</v>
      </c>
      <c r="M266" s="4" t="s">
        <v>618</v>
      </c>
    </row>
    <row r="267" spans="1:17">
      <c r="A267" s="4" t="s">
        <v>543</v>
      </c>
      <c r="M267" s="5" t="n">
        <v>1</v>
      </c>
    </row>
    <row r="268" spans="1:17">
      <c r="A268" s="4" t="s">
        <v>508</v>
      </c>
      <c r="M268" s="6" t="n">
        <v>13510000</v>
      </c>
    </row>
    <row r="269" spans="1:17">
      <c r="A269" s="4" t="s">
        <v>552</v>
      </c>
      <c r="H269" s="6" t="n">
        <v>13510000</v>
      </c>
    </row>
    <row r="270" spans="1:17">
      <c r="A270" s="4" t="s">
        <v>546</v>
      </c>
      <c r="M270" s="6" t="n">
        <v>12242000</v>
      </c>
    </row>
    <row r="271" spans="1:17">
      <c r="A271" s="4" t="s">
        <v>511</v>
      </c>
      <c r="M271" s="4" t="s">
        <v>619</v>
      </c>
    </row>
    <row r="272" spans="1:17">
      <c r="A272" s="4" t="s">
        <v>530</v>
      </c>
      <c r="M272" s="4" t="s">
        <v>548</v>
      </c>
    </row>
    <row r="273" spans="1:17">
      <c r="A273" s="4" t="s">
        <v>538</v>
      </c>
      <c r="M273" s="4" t="s">
        <v>416</v>
      </c>
    </row>
    <row r="274" spans="1:17">
      <c r="A274" s="4" t="s">
        <v>620</v>
      </c>
      <c r="E274" s="6" t="n">
        <v>289000</v>
      </c>
    </row>
    <row r="275" spans="1:17">
      <c r="A275" s="4" t="s">
        <v>621</v>
      </c>
    </row>
    <row r="276" spans="1:17">
      <c r="A276" s="3" t="s">
        <v>504</v>
      </c>
    </row>
    <row r="277" spans="1:17">
      <c r="A277" s="4" t="s">
        <v>544</v>
      </c>
      <c r="M277" s="5" t="n">
        <v>7</v>
      </c>
    </row>
    <row r="278" spans="1:17">
      <c r="A278" s="4" t="s">
        <v>509</v>
      </c>
      <c r="M278" s="4" t="s">
        <v>510</v>
      </c>
    </row>
    <row r="279" spans="1:17">
      <c r="A279" s="4" t="s">
        <v>545</v>
      </c>
      <c r="M279" s="6" t="n">
        <v>20000</v>
      </c>
    </row>
    <row r="280" spans="1:17">
      <c r="A280" s="4" t="s">
        <v>622</v>
      </c>
    </row>
    <row r="281" spans="1:17">
      <c r="A281" s="3" t="s">
        <v>504</v>
      </c>
    </row>
    <row r="282" spans="1:17">
      <c r="A282" s="4" t="s">
        <v>544</v>
      </c>
      <c r="M282" s="5" t="n">
        <v>4</v>
      </c>
    </row>
    <row r="283" spans="1:17">
      <c r="A283" s="4" t="s">
        <v>509</v>
      </c>
      <c r="M283" s="4" t="s">
        <v>510</v>
      </c>
    </row>
    <row r="284" spans="1:17">
      <c r="A284" s="4" t="s">
        <v>545</v>
      </c>
      <c r="M284" s="6" t="n">
        <v>28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9</v>
      </c>
      <c r="C1" s="2" t="s">
        <v>30</v>
      </c>
    </row>
    <row r="2" spans="1:3">
      <c r="A2" s="3" t="s">
        <v>624</v>
      </c>
    </row>
    <row r="3" spans="1:3">
      <c r="A3" s="4" t="s">
        <v>625</v>
      </c>
      <c r="B3" s="6" t="n">
        <v>62059</v>
      </c>
    </row>
    <row r="4" spans="1:3">
      <c r="A4" s="4" t="s">
        <v>626</v>
      </c>
      <c r="B4" s="5" t="n">
        <v>119342</v>
      </c>
    </row>
    <row r="5" spans="1:3">
      <c r="A5" s="4" t="s">
        <v>627</v>
      </c>
      <c r="B5" s="5" t="n">
        <v>183132</v>
      </c>
    </row>
    <row r="6" spans="1:3">
      <c r="A6" s="4" t="s">
        <v>628</v>
      </c>
      <c r="B6" s="5" t="n">
        <v>132494</v>
      </c>
    </row>
    <row r="7" spans="1:3">
      <c r="A7" s="4" t="s">
        <v>629</v>
      </c>
      <c r="B7" s="5" t="n">
        <v>72468</v>
      </c>
    </row>
    <row r="8" spans="1:3">
      <c r="A8" s="4" t="s">
        <v>630</v>
      </c>
      <c r="B8" s="5" t="n">
        <v>35298</v>
      </c>
    </row>
    <row r="9" spans="1:3">
      <c r="A9" s="4" t="s">
        <v>486</v>
      </c>
      <c r="B9" s="6" t="n">
        <v>604793</v>
      </c>
      <c r="C9" s="6" t="n">
        <v>602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31</v>
      </c>
      <c r="B1" s="2" t="s">
        <v>1</v>
      </c>
    </row>
    <row r="2" spans="1:2">
      <c r="B2" s="2" t="s">
        <v>331</v>
      </c>
    </row>
    <row r="3" spans="1:2">
      <c r="A3" s="3" t="s">
        <v>632</v>
      </c>
    </row>
    <row r="4" spans="1:2">
      <c r="A4" s="4" t="s">
        <v>633</v>
      </c>
      <c r="B4" s="6" t="n">
        <v>1000000</v>
      </c>
    </row>
    <row r="5" spans="1:2">
      <c r="A5" s="4" t="s">
        <v>634</v>
      </c>
      <c r="B5" s="4" t="s">
        <v>360</v>
      </c>
    </row>
    <row r="6" spans="1:2">
      <c r="A6" s="4" t="s">
        <v>346</v>
      </c>
    </row>
    <row r="7" spans="1:2">
      <c r="A7" s="3" t="s">
        <v>394</v>
      </c>
    </row>
    <row r="8" spans="1:2">
      <c r="A8" s="4" t="s">
        <v>347</v>
      </c>
      <c r="B8" s="6"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5</v>
      </c>
      <c r="B1" s="2" t="s">
        <v>331</v>
      </c>
    </row>
    <row r="2" spans="1:2">
      <c r="A2" s="3" t="s">
        <v>289</v>
      </c>
    </row>
    <row r="3" spans="1:2">
      <c r="A3" s="8" t="n">
        <v>1</v>
      </c>
      <c r="B3" s="6" t="n">
        <v>95851</v>
      </c>
    </row>
    <row r="4" spans="1:2">
      <c r="A4" s="8" t="n">
        <v>2</v>
      </c>
      <c r="B4" s="5" t="n">
        <v>10129</v>
      </c>
    </row>
    <row r="5" spans="1:2">
      <c r="A5" s="4" t="s">
        <v>103</v>
      </c>
      <c r="B5" s="6" t="n">
        <v>105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B1" s="2" t="s">
        <v>1</v>
      </c>
    </row>
    <row r="2" spans="1:4">
      <c r="B2" s="2" t="s">
        <v>29</v>
      </c>
      <c r="C2" s="2" t="s">
        <v>30</v>
      </c>
      <c r="D2" s="2" t="s">
        <v>74</v>
      </c>
    </row>
    <row r="3" spans="1:4">
      <c r="A3" s="3" t="s">
        <v>637</v>
      </c>
    </row>
    <row r="4" spans="1:4">
      <c r="A4" s="4" t="s">
        <v>638</v>
      </c>
      <c r="B4" s="6" t="n">
        <v>5769</v>
      </c>
      <c r="C4" s="6" t="n">
        <v>5769</v>
      </c>
      <c r="D4" s="6" t="n">
        <v>5769</v>
      </c>
    </row>
    <row r="5" spans="1:4">
      <c r="A5" s="4" t="s">
        <v>70</v>
      </c>
      <c r="B5" s="5" t="n">
        <v>200000000</v>
      </c>
      <c r="C5" s="5" t="n">
        <v>200000000</v>
      </c>
    </row>
    <row r="6" spans="1:4">
      <c r="A6" s="4" t="s">
        <v>69</v>
      </c>
      <c r="B6" s="7" t="n">
        <v>0.01</v>
      </c>
      <c r="C6" s="7" t="n">
        <v>0.01</v>
      </c>
    </row>
    <row r="7" spans="1:4">
      <c r="A7" s="4" t="s">
        <v>639</v>
      </c>
      <c r="B7" s="6" t="n">
        <v>77311</v>
      </c>
      <c r="C7" s="6" t="n">
        <v>0</v>
      </c>
      <c r="D7" s="5" t="n">
        <v>0</v>
      </c>
    </row>
    <row r="8" spans="1:4">
      <c r="A8" s="4" t="s">
        <v>640</v>
      </c>
    </row>
    <row r="9" spans="1:4">
      <c r="A9" s="3" t="s">
        <v>637</v>
      </c>
    </row>
    <row r="10" spans="1:4">
      <c r="A10" s="4" t="s">
        <v>641</v>
      </c>
      <c r="B10" s="5" t="n">
        <v>25000000</v>
      </c>
      <c r="C10" s="5" t="n">
        <v>25000000</v>
      </c>
    </row>
    <row r="11" spans="1:4">
      <c r="A11" s="4" t="s">
        <v>642</v>
      </c>
      <c r="B11" s="7" t="n">
        <v>0.01</v>
      </c>
      <c r="C11" s="7" t="n">
        <v>0.01</v>
      </c>
    </row>
    <row r="12" spans="1:4">
      <c r="A12" s="4" t="s">
        <v>643</v>
      </c>
    </row>
    <row r="13" spans="1:4">
      <c r="A13" s="3" t="s">
        <v>637</v>
      </c>
    </row>
    <row r="14" spans="1:4">
      <c r="A14" s="4" t="s">
        <v>641</v>
      </c>
      <c r="B14" s="5" t="n">
        <v>1000000</v>
      </c>
      <c r="C14" s="5" t="n">
        <v>1000000</v>
      </c>
    </row>
    <row r="15" spans="1:4">
      <c r="A15" s="4" t="s">
        <v>644</v>
      </c>
      <c r="B15" s="5" t="n">
        <v>0</v>
      </c>
      <c r="C15" s="5" t="n">
        <v>0</v>
      </c>
    </row>
    <row r="16" spans="1:4">
      <c r="A16" s="4" t="s">
        <v>645</v>
      </c>
      <c r="B16" s="5" t="n">
        <v>0</v>
      </c>
      <c r="C16" s="5" t="n">
        <v>0</v>
      </c>
    </row>
    <row r="17" spans="1:4">
      <c r="A17" s="4" t="s">
        <v>646</v>
      </c>
    </row>
    <row r="18" spans="1:4">
      <c r="A18" s="3" t="s">
        <v>637</v>
      </c>
    </row>
    <row r="19" spans="1:4">
      <c r="A19" s="4" t="s">
        <v>641</v>
      </c>
      <c r="B19" s="5" t="n">
        <v>5000000</v>
      </c>
      <c r="C19" s="5" t="n">
        <v>5000000</v>
      </c>
    </row>
    <row r="20" spans="1:4">
      <c r="A20" s="4" t="s">
        <v>642</v>
      </c>
      <c r="B20" s="7" t="n">
        <v>0.01</v>
      </c>
    </row>
    <row r="21" spans="1:4">
      <c r="A21" s="4" t="s">
        <v>644</v>
      </c>
      <c r="B21" s="5" t="n">
        <v>2600000</v>
      </c>
      <c r="C21" s="5" t="n">
        <v>2600000</v>
      </c>
    </row>
    <row r="22" spans="1:4">
      <c r="A22" s="4" t="s">
        <v>645</v>
      </c>
      <c r="B22" s="5" t="n">
        <v>2600000</v>
      </c>
      <c r="C22" s="5" t="n">
        <v>2600000</v>
      </c>
    </row>
    <row r="23" spans="1:4">
      <c r="A23" s="4" t="s">
        <v>647</v>
      </c>
      <c r="B23" s="6" t="n">
        <v>25</v>
      </c>
    </row>
    <row r="24" spans="1:4">
      <c r="A24" s="4" t="s">
        <v>648</v>
      </c>
      <c r="B24" s="6" t="n">
        <v>25</v>
      </c>
    </row>
    <row r="25" spans="1:4">
      <c r="A25" s="4" t="s">
        <v>378</v>
      </c>
      <c r="B25" s="4" t="s">
        <v>649</v>
      </c>
    </row>
    <row r="26" spans="1:4">
      <c r="A26" s="4" t="s">
        <v>650</v>
      </c>
      <c r="B26" s="4" t="s">
        <v>651</v>
      </c>
    </row>
    <row r="27" spans="1:4">
      <c r="A27" s="4" t="s">
        <v>652</v>
      </c>
      <c r="B27" s="9" t="n">
        <v>2.21875</v>
      </c>
    </row>
    <row r="28" spans="1:4">
      <c r="A28" s="4" t="s">
        <v>638</v>
      </c>
      <c r="B28" s="6" t="n">
        <v>5769</v>
      </c>
      <c r="C28" s="6" t="n">
        <v>5769</v>
      </c>
      <c r="D28" s="6" t="n">
        <v>5769</v>
      </c>
    </row>
    <row r="29" spans="1:4">
      <c r="A29" s="4" t="s">
        <v>653</v>
      </c>
      <c r="B29" s="6" t="n">
        <v>25</v>
      </c>
    </row>
    <row r="30" spans="1:4">
      <c r="A30" s="4" t="s">
        <v>654</v>
      </c>
    </row>
    <row r="31" spans="1:4">
      <c r="A31" s="3" t="s">
        <v>637</v>
      </c>
    </row>
    <row r="32" spans="1:4">
      <c r="A32" s="4" t="s">
        <v>655</v>
      </c>
      <c r="B32" s="5" t="n">
        <v>20125000</v>
      </c>
    </row>
    <row r="33" spans="1:4">
      <c r="A33" s="4" t="s">
        <v>647</v>
      </c>
      <c r="B33" s="6" t="n">
        <v>4</v>
      </c>
    </row>
    <row r="34" spans="1:4">
      <c r="A34" s="4" t="s">
        <v>639</v>
      </c>
      <c r="B34" s="6" t="n">
        <v>77311</v>
      </c>
    </row>
    <row r="35" spans="1:4">
      <c r="A35" s="4" t="s">
        <v>656</v>
      </c>
    </row>
    <row r="36" spans="1:4">
      <c r="A36" s="3" t="s">
        <v>637</v>
      </c>
    </row>
    <row r="37" spans="1:4">
      <c r="A37" s="4" t="s">
        <v>655</v>
      </c>
      <c r="B37" s="5" t="n">
        <v>5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9</v>
      </c>
      <c r="C1" s="2" t="s">
        <v>658</v>
      </c>
    </row>
    <row r="2" spans="1:3">
      <c r="A2" s="3" t="s">
        <v>659</v>
      </c>
    </row>
    <row r="3" spans="1:3">
      <c r="A3" s="4" t="s">
        <v>660</v>
      </c>
      <c r="C3" s="5" t="n">
        <v>5000000</v>
      </c>
    </row>
    <row r="4" spans="1:3">
      <c r="A4" s="4" t="s">
        <v>661</v>
      </c>
      <c r="B4" s="5" t="n">
        <v>2924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9</v>
      </c>
      <c r="C2" s="2" t="s">
        <v>30</v>
      </c>
      <c r="D2" s="2" t="s">
        <v>74</v>
      </c>
    </row>
    <row r="3" spans="1:4">
      <c r="A3" s="3" t="s">
        <v>663</v>
      </c>
    </row>
    <row r="4" spans="1:4">
      <c r="A4" s="4" t="s">
        <v>664</v>
      </c>
      <c r="B4" s="5" t="n">
        <v>3942666</v>
      </c>
      <c r="C4" s="5" t="n">
        <v>2764312</v>
      </c>
      <c r="D4" s="5" t="n">
        <v>2491834</v>
      </c>
    </row>
    <row r="5" spans="1:4">
      <c r="A5" s="4" t="s">
        <v>665</v>
      </c>
      <c r="B5" s="5" t="n">
        <v>1310000</v>
      </c>
      <c r="C5" s="5" t="n">
        <v>2150000</v>
      </c>
      <c r="D5" s="5" t="n">
        <v>1100000</v>
      </c>
    </row>
    <row r="6" spans="1:4">
      <c r="A6" s="4" t="s">
        <v>666</v>
      </c>
      <c r="B6" s="5" t="n">
        <v>-1611549</v>
      </c>
      <c r="C6" s="5" t="n">
        <v>-971646</v>
      </c>
      <c r="D6" s="5" t="n">
        <v>-827522</v>
      </c>
    </row>
    <row r="7" spans="1:4">
      <c r="A7" s="4" t="s">
        <v>667</v>
      </c>
      <c r="B7" s="5" t="n">
        <v>3641117</v>
      </c>
      <c r="C7" s="5" t="n">
        <v>3942666</v>
      </c>
      <c r="D7" s="5" t="n">
        <v>2764312</v>
      </c>
    </row>
    <row r="8" spans="1:4">
      <c r="A8" s="3" t="s">
        <v>668</v>
      </c>
    </row>
    <row r="9" spans="1:4">
      <c r="A9" s="4" t="s">
        <v>669</v>
      </c>
      <c r="B9" s="7" t="n">
        <v>4.89</v>
      </c>
      <c r="C9" s="7" t="n">
        <v>8.27</v>
      </c>
      <c r="D9" s="7" t="n">
        <v>9.300000000000001</v>
      </c>
    </row>
    <row r="10" spans="1:4">
      <c r="A10" s="4" t="s">
        <v>670</v>
      </c>
      <c r="B10" s="10" t="n">
        <v>3.95</v>
      </c>
      <c r="C10" s="10" t="n">
        <v>2.26</v>
      </c>
      <c r="D10" s="10" t="n">
        <v>6.91</v>
      </c>
    </row>
    <row r="11" spans="1:4">
      <c r="A11" s="4" t="s">
        <v>671</v>
      </c>
      <c r="B11" s="10" t="n">
        <v>5.46</v>
      </c>
      <c r="C11" s="10" t="n">
        <v>8.67</v>
      </c>
      <c r="D11" s="10" t="n">
        <v>9.57</v>
      </c>
    </row>
    <row r="12" spans="1:4">
      <c r="A12" s="4" t="s">
        <v>672</v>
      </c>
      <c r="B12" s="7" t="n">
        <v>4.3</v>
      </c>
      <c r="C12" s="7" t="n">
        <v>4.89</v>
      </c>
      <c r="D12" s="7" t="n">
        <v>8.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673</v>
      </c>
      <c r="B1" s="2" t="s">
        <v>674</v>
      </c>
      <c r="C1" s="2" t="s">
        <v>1</v>
      </c>
    </row>
    <row r="2" spans="1:5">
      <c r="B2" s="2" t="s">
        <v>675</v>
      </c>
      <c r="C2" s="2" t="s">
        <v>29</v>
      </c>
      <c r="D2" s="2" t="s">
        <v>30</v>
      </c>
      <c r="E2" s="2" t="s">
        <v>74</v>
      </c>
    </row>
    <row r="3" spans="1:5">
      <c r="A3" s="3" t="s">
        <v>676</v>
      </c>
    </row>
    <row r="4" spans="1:5">
      <c r="A4" s="4" t="s">
        <v>677</v>
      </c>
      <c r="C4" s="6" t="n">
        <v>8232</v>
      </c>
      <c r="D4" s="6" t="n">
        <v>8313</v>
      </c>
      <c r="E4" s="6" t="n">
        <v>8279</v>
      </c>
    </row>
    <row r="5" spans="1:5">
      <c r="A5" s="4" t="s">
        <v>678</v>
      </c>
      <c r="C5" s="6" t="n">
        <v>10509</v>
      </c>
      <c r="D5" s="6" t="n">
        <v>13567</v>
      </c>
    </row>
    <row r="6" spans="1:5">
      <c r="A6" s="4" t="s">
        <v>679</v>
      </c>
      <c r="C6" s="4" t="s">
        <v>680</v>
      </c>
    </row>
    <row r="7" spans="1:5">
      <c r="A7" s="4" t="s">
        <v>681</v>
      </c>
    </row>
    <row r="8" spans="1:5">
      <c r="A8" s="3" t="s">
        <v>676</v>
      </c>
    </row>
    <row r="9" spans="1:5">
      <c r="A9" s="4" t="s">
        <v>677</v>
      </c>
      <c r="B9" s="6" t="n">
        <v>66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2</v>
      </c>
      <c r="B1" s="2" t="s">
        <v>1</v>
      </c>
    </row>
    <row r="2" spans="1:5">
      <c r="B2" s="2" t="s">
        <v>29</v>
      </c>
      <c r="C2" s="2" t="s">
        <v>30</v>
      </c>
      <c r="D2" s="2" t="s">
        <v>74</v>
      </c>
      <c r="E2" s="2" t="s">
        <v>683</v>
      </c>
    </row>
    <row r="3" spans="1:5">
      <c r="A3" s="3" t="s">
        <v>684</v>
      </c>
    </row>
    <row r="4" spans="1:5">
      <c r="A4" s="4" t="s">
        <v>685</v>
      </c>
      <c r="E4" s="6" t="n">
        <v>100000</v>
      </c>
    </row>
    <row r="5" spans="1:5">
      <c r="A5" s="4" t="s">
        <v>686</v>
      </c>
      <c r="B5" s="5" t="n">
        <v>0</v>
      </c>
      <c r="C5" s="5" t="n">
        <v>0</v>
      </c>
      <c r="D5" s="5" t="n">
        <v>413804</v>
      </c>
    </row>
    <row r="6" spans="1:5">
      <c r="A6" s="4" t="s">
        <v>687</v>
      </c>
      <c r="D6" s="6" t="n">
        <v>26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9</v>
      </c>
      <c r="C2" s="2" t="s">
        <v>30</v>
      </c>
      <c r="D2" s="2" t="s">
        <v>74</v>
      </c>
    </row>
    <row r="3" spans="1:4">
      <c r="A3" s="3" t="s">
        <v>99</v>
      </c>
    </row>
    <row r="4" spans="1:4">
      <c r="A4" s="4" t="s">
        <v>93</v>
      </c>
      <c r="B4" s="6" t="n">
        <v>-511714</v>
      </c>
      <c r="C4" s="6" t="n">
        <v>-164237</v>
      </c>
      <c r="D4" s="6" t="n">
        <v>-64713</v>
      </c>
    </row>
    <row r="5" spans="1:4">
      <c r="A5" s="4" t="s">
        <v>100</v>
      </c>
      <c r="B5" s="5" t="n">
        <v>109</v>
      </c>
      <c r="C5" s="5" t="n">
        <v>-84</v>
      </c>
      <c r="D5" s="5" t="n">
        <v>1016</v>
      </c>
    </row>
    <row r="6" spans="1:4">
      <c r="A6" s="4" t="s">
        <v>101</v>
      </c>
      <c r="B6" s="6" t="n">
        <v>-511605</v>
      </c>
      <c r="C6" s="6" t="n">
        <v>-164321</v>
      </c>
      <c r="D6" s="6" t="n">
        <v>-63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8</v>
      </c>
      <c r="B1" s="2" t="s">
        <v>1</v>
      </c>
    </row>
    <row r="2" spans="1:4">
      <c r="B2" s="2" t="s">
        <v>29</v>
      </c>
      <c r="C2" s="2" t="s">
        <v>30</v>
      </c>
      <c r="D2" s="2" t="s">
        <v>74</v>
      </c>
    </row>
    <row r="3" spans="1:4">
      <c r="A3" s="3" t="s">
        <v>210</v>
      </c>
    </row>
    <row r="4" spans="1:4">
      <c r="A4" s="4" t="s">
        <v>689</v>
      </c>
      <c r="B4" s="6" t="n">
        <v>24978</v>
      </c>
      <c r="C4" s="6" t="n">
        <v>19523</v>
      </c>
      <c r="D4" s="6" t="n">
        <v>13922</v>
      </c>
    </row>
    <row r="5" spans="1:4">
      <c r="A5" s="4" t="s">
        <v>690</v>
      </c>
      <c r="B5" s="5" t="n">
        <v>1455</v>
      </c>
      <c r="C5" s="5" t="n">
        <v>1503</v>
      </c>
      <c r="D5" s="5" t="n">
        <v>1364</v>
      </c>
    </row>
    <row r="6" spans="1:4">
      <c r="A6" s="4" t="s">
        <v>691</v>
      </c>
      <c r="B6" s="5" t="n">
        <v>195</v>
      </c>
      <c r="C6" s="5" t="n">
        <v>923</v>
      </c>
      <c r="D6" s="5" t="n">
        <v>269</v>
      </c>
    </row>
    <row r="7" spans="1:4">
      <c r="A7" s="4" t="s">
        <v>692</v>
      </c>
      <c r="B7" s="6" t="n">
        <v>26628</v>
      </c>
      <c r="C7" s="6" t="n">
        <v>21949</v>
      </c>
      <c r="D7" s="6" t="n">
        <v>155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3</v>
      </c>
      <c r="B1" s="2" t="s">
        <v>1</v>
      </c>
    </row>
    <row r="2" spans="1:4">
      <c r="B2" s="2" t="s">
        <v>29</v>
      </c>
      <c r="C2" s="2" t="s">
        <v>30</v>
      </c>
      <c r="D2" s="2" t="s">
        <v>74</v>
      </c>
    </row>
    <row r="3" spans="1:4">
      <c r="A3" s="3" t="s">
        <v>210</v>
      </c>
    </row>
    <row r="4" spans="1:4">
      <c r="A4" s="4" t="s">
        <v>694</v>
      </c>
      <c r="B4" s="6" t="n">
        <v>24991</v>
      </c>
      <c r="C4" s="6" t="n">
        <v>21009</v>
      </c>
      <c r="D4" s="6" t="n">
        <v>14622</v>
      </c>
    </row>
    <row r="5" spans="1:4">
      <c r="A5" s="4" t="s">
        <v>695</v>
      </c>
      <c r="B5" s="6" t="n">
        <v>13</v>
      </c>
      <c r="C5" s="6" t="n">
        <v>1486</v>
      </c>
      <c r="D5" s="6" t="n">
        <v>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9</v>
      </c>
      <c r="C2" s="2" t="s">
        <v>30</v>
      </c>
      <c r="D2" s="2" t="s">
        <v>74</v>
      </c>
    </row>
    <row r="3" spans="1:4">
      <c r="A3" s="3" t="s">
        <v>697</v>
      </c>
    </row>
    <row r="4" spans="1:4">
      <c r="A4" s="4" t="s">
        <v>93</v>
      </c>
      <c r="B4" s="6" t="n">
        <v>-511714</v>
      </c>
      <c r="C4" s="6" t="n">
        <v>-164237</v>
      </c>
      <c r="D4" s="6" t="n">
        <v>-64713</v>
      </c>
    </row>
    <row r="5" spans="1:4">
      <c r="A5" s="4" t="s">
        <v>698</v>
      </c>
      <c r="B5" s="5" t="n">
        <v>-5769</v>
      </c>
      <c r="C5" s="5" t="n">
        <v>-5769</v>
      </c>
      <c r="D5" s="5" t="n">
        <v>-5769</v>
      </c>
    </row>
    <row r="6" spans="1:4">
      <c r="A6" s="4" t="s">
        <v>95</v>
      </c>
      <c r="B6" s="6" t="n">
        <v>-517483</v>
      </c>
      <c r="C6" s="6" t="n">
        <v>-170006</v>
      </c>
      <c r="D6" s="6" t="n">
        <v>-70482</v>
      </c>
    </row>
    <row r="7" spans="1:4">
      <c r="A7" s="4" t="s">
        <v>699</v>
      </c>
      <c r="B7" s="5" t="n">
        <v>95731093</v>
      </c>
      <c r="C7" s="5" t="n">
        <v>80441517</v>
      </c>
      <c r="D7" s="5" t="n">
        <v>79518009</v>
      </c>
    </row>
    <row r="8" spans="1:4">
      <c r="A8" s="4" t="s">
        <v>700</v>
      </c>
      <c r="B8" s="7" t="n">
        <v>-5.41</v>
      </c>
      <c r="C8" s="7" t="n">
        <v>-2.11</v>
      </c>
      <c r="D8" s="7" t="n">
        <v>-0.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1</v>
      </c>
      <c r="B1" s="2" t="s">
        <v>1</v>
      </c>
    </row>
    <row r="2" spans="1:4">
      <c r="B2" s="2" t="s">
        <v>29</v>
      </c>
      <c r="C2" s="2" t="s">
        <v>30</v>
      </c>
      <c r="D2" s="2" t="s">
        <v>74</v>
      </c>
    </row>
    <row r="3" spans="1:4">
      <c r="A3" s="3" t="s">
        <v>702</v>
      </c>
    </row>
    <row r="4" spans="1:4">
      <c r="A4" s="4" t="s">
        <v>703</v>
      </c>
      <c r="B4" s="4" t="s">
        <v>309</v>
      </c>
    </row>
    <row r="5" spans="1:4">
      <c r="A5" s="4" t="s">
        <v>704</v>
      </c>
      <c r="B5" s="4" t="s">
        <v>309</v>
      </c>
    </row>
    <row r="6" spans="1:4">
      <c r="A6" s="4" t="s">
        <v>705</v>
      </c>
      <c r="B6" s="4" t="s">
        <v>411</v>
      </c>
    </row>
    <row r="7" spans="1:4">
      <c r="A7" s="4" t="s">
        <v>706</v>
      </c>
      <c r="B7" s="4" t="s">
        <v>580</v>
      </c>
    </row>
    <row r="8" spans="1:4">
      <c r="A8" s="4" t="s">
        <v>707</v>
      </c>
      <c r="B8" s="6" t="n">
        <v>136</v>
      </c>
      <c r="C8" s="6" t="n">
        <v>80</v>
      </c>
      <c r="D8" s="6" t="n">
        <v>1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08</v>
      </c>
      <c r="B1" s="2" t="s">
        <v>1</v>
      </c>
    </row>
    <row r="2" spans="1:2">
      <c r="B2" s="2" t="s">
        <v>331</v>
      </c>
    </row>
    <row r="3" spans="1:2">
      <c r="A3" s="3" t="s">
        <v>220</v>
      </c>
    </row>
    <row r="4" spans="1:2">
      <c r="A4" s="4" t="s">
        <v>26</v>
      </c>
      <c r="B4" s="4" t="s">
        <v>27</v>
      </c>
    </row>
    <row r="5" spans="1:2">
      <c r="A5" s="4" t="s">
        <v>506</v>
      </c>
    </row>
    <row r="6" spans="1:2">
      <c r="A6" s="3" t="s">
        <v>220</v>
      </c>
    </row>
    <row r="7" spans="1:2">
      <c r="A7" s="4" t="s">
        <v>26</v>
      </c>
      <c r="B7" s="4" t="s">
        <v>521</v>
      </c>
    </row>
    <row r="8" spans="1:2">
      <c r="A8" s="4" t="s">
        <v>709</v>
      </c>
    </row>
    <row r="9" spans="1:2">
      <c r="A9" s="3" t="s">
        <v>220</v>
      </c>
    </row>
    <row r="10" spans="1:2">
      <c r="A10" s="4" t="s">
        <v>710</v>
      </c>
      <c r="B10" s="6" t="n">
        <v>649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11</v>
      </c>
      <c r="B1" s="2" t="s">
        <v>385</v>
      </c>
      <c r="C1" s="2" t="s">
        <v>712</v>
      </c>
    </row>
    <row r="2" spans="1:4">
      <c r="B2" s="2" t="s">
        <v>713</v>
      </c>
      <c r="C2" s="2" t="s">
        <v>714</v>
      </c>
      <c r="D2" s="2" t="s">
        <v>715</v>
      </c>
    </row>
    <row r="3" spans="1:4">
      <c r="A3" s="4" t="s">
        <v>370</v>
      </c>
    </row>
    <row r="4" spans="1:4">
      <c r="A4" s="3" t="s">
        <v>716</v>
      </c>
    </row>
    <row r="5" spans="1:4">
      <c r="A5" s="4" t="s">
        <v>717</v>
      </c>
      <c r="C5" s="6" t="n">
        <v>8379</v>
      </c>
    </row>
    <row r="6" spans="1:4">
      <c r="A6" s="4" t="s">
        <v>423</v>
      </c>
      <c r="C6" s="6" t="n">
        <v>74238</v>
      </c>
    </row>
    <row r="7" spans="1:4">
      <c r="A7" s="4" t="s">
        <v>718</v>
      </c>
    </row>
    <row r="8" spans="1:4">
      <c r="A8" s="3" t="s">
        <v>716</v>
      </c>
    </row>
    <row r="9" spans="1:4">
      <c r="A9" s="4" t="s">
        <v>719</v>
      </c>
      <c r="B9" s="11" t="n">
        <v>0.5546875</v>
      </c>
    </row>
    <row r="10" spans="1:4">
      <c r="A10" s="4" t="s">
        <v>720</v>
      </c>
      <c r="B10" s="6" t="n">
        <v>1442</v>
      </c>
    </row>
    <row r="11" spans="1:4">
      <c r="A11" s="4" t="s">
        <v>721</v>
      </c>
      <c r="B11" s="4" t="s">
        <v>722</v>
      </c>
    </row>
    <row r="12" spans="1:4">
      <c r="A12" s="4" t="s">
        <v>723</v>
      </c>
    </row>
    <row r="13" spans="1:4">
      <c r="A13" s="3" t="s">
        <v>716</v>
      </c>
    </row>
    <row r="14" spans="1:4">
      <c r="A14" s="4" t="s">
        <v>724</v>
      </c>
      <c r="D14" s="5" t="n">
        <v>1800000</v>
      </c>
    </row>
    <row r="15" spans="1:4">
      <c r="A15" s="4" t="s">
        <v>725</v>
      </c>
      <c r="D15" s="6" t="n">
        <v>6876</v>
      </c>
    </row>
    <row r="16" spans="1:4">
      <c r="A16" s="4" t="s">
        <v>726</v>
      </c>
      <c r="D16" s="4" t="s">
        <v>36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3"/>
    <col customWidth="1" max="5" min="5" width="27"/>
    <col customWidth="1" max="6" min="6" width="36"/>
    <col customWidth="1" max="7" min="7" width="18"/>
  </cols>
  <sheetData>
    <row r="1" spans="1:7">
      <c r="A1" s="1" t="s">
        <v>102</v>
      </c>
      <c r="B1" s="2" t="s">
        <v>103</v>
      </c>
      <c r="C1" s="2" t="s">
        <v>104</v>
      </c>
      <c r="D1" s="2" t="s">
        <v>105</v>
      </c>
      <c r="E1" s="2" t="s">
        <v>106</v>
      </c>
      <c r="F1" s="2" t="s">
        <v>107</v>
      </c>
      <c r="G1" s="2" t="s">
        <v>108</v>
      </c>
    </row>
    <row r="2" spans="1:7">
      <c r="A2" s="4" t="s">
        <v>109</v>
      </c>
      <c r="C2" s="5" t="n">
        <v>2600000</v>
      </c>
      <c r="D2" s="5" t="n">
        <v>81859821</v>
      </c>
    </row>
    <row r="3" spans="1:7">
      <c r="A3" s="4" t="s">
        <v>110</v>
      </c>
      <c r="B3" s="6" t="n">
        <v>1282226</v>
      </c>
      <c r="C3" s="6" t="n">
        <v>26</v>
      </c>
      <c r="D3" s="6" t="n">
        <v>819</v>
      </c>
      <c r="E3" s="6" t="n">
        <v>971280</v>
      </c>
      <c r="F3" s="6" t="n">
        <v>-747</v>
      </c>
      <c r="G3" s="6" t="n">
        <v>310848</v>
      </c>
    </row>
    <row r="4" spans="1:7">
      <c r="A4" s="4" t="s">
        <v>93</v>
      </c>
      <c r="B4" s="5" t="n">
        <v>-64713</v>
      </c>
      <c r="G4" s="5" t="n">
        <v>-64713</v>
      </c>
    </row>
    <row r="5" spans="1:7">
      <c r="A5" s="4" t="s">
        <v>111</v>
      </c>
      <c r="D5" s="5" t="n">
        <v>1100000</v>
      </c>
    </row>
    <row r="6" spans="1:7">
      <c r="A6" s="4" t="s">
        <v>112</v>
      </c>
      <c r="B6" s="5" t="n">
        <v>8279</v>
      </c>
      <c r="D6" s="6" t="n">
        <v>10</v>
      </c>
      <c r="E6" s="5" t="n">
        <v>8269</v>
      </c>
    </row>
    <row r="7" spans="1:7">
      <c r="A7" s="4" t="s">
        <v>113</v>
      </c>
      <c r="B7" s="6" t="n">
        <v>-5769</v>
      </c>
      <c r="G7" s="5" t="n">
        <v>-5769</v>
      </c>
    </row>
    <row r="8" spans="1:7">
      <c r="A8" s="4" t="s">
        <v>114</v>
      </c>
      <c r="B8" s="5" t="n">
        <v>-413804</v>
      </c>
      <c r="D8" s="5" t="n">
        <v>-413804</v>
      </c>
    </row>
    <row r="9" spans="1:7">
      <c r="A9" s="4" t="s">
        <v>115</v>
      </c>
      <c r="B9" s="6" t="n">
        <v>-2673</v>
      </c>
      <c r="D9" s="6" t="n">
        <v>-4</v>
      </c>
      <c r="E9" s="5" t="n">
        <v>-2669</v>
      </c>
    </row>
    <row r="10" spans="1:7">
      <c r="A10" s="4" t="s">
        <v>116</v>
      </c>
      <c r="B10" s="5" t="n">
        <v>1016</v>
      </c>
      <c r="F10" s="5" t="n">
        <v>1016</v>
      </c>
    </row>
    <row r="11" spans="1:7">
      <c r="A11" s="4" t="s">
        <v>117</v>
      </c>
      <c r="C11" s="5" t="n">
        <v>2600000</v>
      </c>
      <c r="D11" s="5" t="n">
        <v>82546017</v>
      </c>
    </row>
    <row r="12" spans="1:7">
      <c r="A12" s="4" t="s">
        <v>118</v>
      </c>
      <c r="B12" s="5" t="n">
        <v>1218366</v>
      </c>
      <c r="C12" s="6" t="n">
        <v>26</v>
      </c>
      <c r="D12" s="6" t="n">
        <v>825</v>
      </c>
      <c r="E12" s="5" t="n">
        <v>976880</v>
      </c>
      <c r="F12" s="5" t="n">
        <v>269</v>
      </c>
      <c r="G12" s="5" t="n">
        <v>240366</v>
      </c>
    </row>
    <row r="13" spans="1:7">
      <c r="A13" s="4" t="s">
        <v>93</v>
      </c>
      <c r="B13" s="5" t="n">
        <v>-164237</v>
      </c>
      <c r="G13" s="5" t="n">
        <v>-164237</v>
      </c>
    </row>
    <row r="14" spans="1:7">
      <c r="A14" s="4" t="s">
        <v>111</v>
      </c>
      <c r="D14" s="5" t="n">
        <v>2150000</v>
      </c>
    </row>
    <row r="15" spans="1:7">
      <c r="A15" s="4" t="s">
        <v>112</v>
      </c>
      <c r="B15" s="5" t="n">
        <v>8313</v>
      </c>
      <c r="D15" s="6" t="n">
        <v>22</v>
      </c>
      <c r="E15" s="5" t="n">
        <v>8291</v>
      </c>
    </row>
    <row r="16" spans="1:7">
      <c r="A16" s="4" t="s">
        <v>113</v>
      </c>
      <c r="B16" s="6" t="n">
        <v>-5769</v>
      </c>
      <c r="G16" s="5" t="n">
        <v>-5769</v>
      </c>
    </row>
    <row r="17" spans="1:7">
      <c r="A17" s="4" t="s">
        <v>114</v>
      </c>
      <c r="B17" s="5" t="n">
        <v>0</v>
      </c>
    </row>
    <row r="18" spans="1:7">
      <c r="A18" s="4" t="s">
        <v>116</v>
      </c>
      <c r="B18" s="6" t="n">
        <v>-84</v>
      </c>
      <c r="F18" s="5" t="n">
        <v>-84</v>
      </c>
    </row>
    <row r="19" spans="1:7">
      <c r="A19" s="4" t="s">
        <v>119</v>
      </c>
      <c r="C19" s="5" t="n">
        <v>2600000</v>
      </c>
      <c r="D19" s="5" t="n">
        <v>84696017</v>
      </c>
    </row>
    <row r="20" spans="1:7">
      <c r="A20" s="4" t="s">
        <v>120</v>
      </c>
      <c r="B20" s="5" t="n">
        <v>1056589</v>
      </c>
      <c r="C20" s="6" t="n">
        <v>26</v>
      </c>
      <c r="D20" s="6" t="n">
        <v>847</v>
      </c>
      <c r="E20" s="5" t="n">
        <v>985171</v>
      </c>
      <c r="F20" s="5" t="n">
        <v>185</v>
      </c>
      <c r="G20" s="5" t="n">
        <v>70360</v>
      </c>
    </row>
    <row r="21" spans="1:7">
      <c r="A21" s="4" t="s">
        <v>93</v>
      </c>
      <c r="B21" s="5" t="n">
        <v>-511714</v>
      </c>
      <c r="G21" s="5" t="n">
        <v>-511714</v>
      </c>
    </row>
    <row r="22" spans="1:7">
      <c r="A22" s="4" t="s">
        <v>121</v>
      </c>
      <c r="D22" s="5" t="n">
        <v>20125000</v>
      </c>
    </row>
    <row r="23" spans="1:7">
      <c r="A23" s="4" t="s">
        <v>122</v>
      </c>
      <c r="B23" s="5" t="n">
        <v>77311</v>
      </c>
      <c r="D23" s="6" t="n">
        <v>201</v>
      </c>
      <c r="E23" s="5" t="n">
        <v>77110</v>
      </c>
    </row>
    <row r="24" spans="1:7">
      <c r="A24" s="4" t="s">
        <v>111</v>
      </c>
      <c r="D24" s="5" t="n">
        <v>1310000</v>
      </c>
    </row>
    <row r="25" spans="1:7">
      <c r="A25" s="4" t="s">
        <v>112</v>
      </c>
      <c r="B25" s="5" t="n">
        <v>8232</v>
      </c>
      <c r="D25" s="6" t="n">
        <v>13</v>
      </c>
      <c r="E25" s="5" t="n">
        <v>8219</v>
      </c>
    </row>
    <row r="26" spans="1:7">
      <c r="A26" s="4" t="s">
        <v>113</v>
      </c>
      <c r="B26" s="6" t="n">
        <v>-5769</v>
      </c>
      <c r="G26" s="5" t="n">
        <v>-5769</v>
      </c>
    </row>
    <row r="27" spans="1:7">
      <c r="A27" s="4" t="s">
        <v>114</v>
      </c>
      <c r="B27" s="5" t="n">
        <v>0</v>
      </c>
    </row>
    <row r="28" spans="1:7">
      <c r="A28" s="4" t="s">
        <v>116</v>
      </c>
      <c r="B28" s="6" t="n">
        <v>109</v>
      </c>
      <c r="F28" s="5" t="n">
        <v>109</v>
      </c>
    </row>
    <row r="29" spans="1:7">
      <c r="A29" s="4" t="s">
        <v>123</v>
      </c>
      <c r="C29" s="5" t="n">
        <v>2600000</v>
      </c>
      <c r="D29" s="5" t="n">
        <v>106131017</v>
      </c>
    </row>
    <row r="30" spans="1:7">
      <c r="A30" s="4" t="s">
        <v>124</v>
      </c>
      <c r="B30" s="6" t="n">
        <v>624758</v>
      </c>
      <c r="C30" s="6" t="n">
        <v>26</v>
      </c>
      <c r="D30" s="6" t="n">
        <v>1061</v>
      </c>
      <c r="E30" s="6" t="n">
        <v>1070500</v>
      </c>
      <c r="F30" s="6" t="n">
        <v>294</v>
      </c>
      <c r="G30" s="6" t="n">
        <v>-447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v>
      </c>
      <c r="B1" s="2" t="s">
        <v>1</v>
      </c>
    </row>
    <row r="2" spans="1:4">
      <c r="B2" s="2" t="s">
        <v>29</v>
      </c>
      <c r="C2" s="2" t="s">
        <v>30</v>
      </c>
      <c r="D2" s="2" t="s">
        <v>74</v>
      </c>
    </row>
    <row r="3" spans="1:4">
      <c r="A3" s="3" t="s">
        <v>126</v>
      </c>
    </row>
    <row r="4" spans="1:4">
      <c r="A4" s="4" t="s">
        <v>93</v>
      </c>
      <c r="B4" s="6" t="n">
        <v>-511714</v>
      </c>
      <c r="C4" s="6" t="n">
        <v>-164237</v>
      </c>
      <c r="D4" s="6" t="n">
        <v>-64713</v>
      </c>
    </row>
    <row r="5" spans="1:4">
      <c r="A5" s="3" t="s">
        <v>127</v>
      </c>
    </row>
    <row r="6" spans="1:4">
      <c r="A6" s="4" t="s">
        <v>128</v>
      </c>
      <c r="B6" s="5" t="n">
        <v>87003</v>
      </c>
      <c r="C6" s="5" t="n">
        <v>81578</v>
      </c>
      <c r="D6" s="5" t="n">
        <v>76333</v>
      </c>
    </row>
    <row r="7" spans="1:4">
      <c r="A7" s="4" t="s">
        <v>83</v>
      </c>
      <c r="B7" s="5" t="n">
        <v>442274</v>
      </c>
      <c r="C7" s="5" t="n">
        <v>0</v>
      </c>
      <c r="D7" s="5" t="n">
        <v>0</v>
      </c>
    </row>
    <row r="8" spans="1:4">
      <c r="A8" s="4" t="s">
        <v>129</v>
      </c>
      <c r="B8" s="5" t="n">
        <v>1455</v>
      </c>
      <c r="C8" s="5" t="n">
        <v>1503</v>
      </c>
      <c r="D8" s="5" t="n">
        <v>1364</v>
      </c>
    </row>
    <row r="9" spans="1:4">
      <c r="A9" s="4" t="s">
        <v>130</v>
      </c>
      <c r="B9" s="5" t="n">
        <v>0</v>
      </c>
      <c r="C9" s="5" t="n">
        <v>-15</v>
      </c>
      <c r="D9" s="5" t="n">
        <v>-85</v>
      </c>
    </row>
    <row r="10" spans="1:4">
      <c r="A10" s="4" t="s">
        <v>131</v>
      </c>
      <c r="B10" s="5" t="n">
        <v>8232</v>
      </c>
      <c r="C10" s="5" t="n">
        <v>8313</v>
      </c>
      <c r="D10" s="5" t="n">
        <v>8279</v>
      </c>
    </row>
    <row r="11" spans="1:4">
      <c r="A11" s="4" t="s">
        <v>132</v>
      </c>
      <c r="B11" s="5" t="n">
        <v>109</v>
      </c>
      <c r="C11" s="5" t="n">
        <v>-84</v>
      </c>
      <c r="D11" s="5" t="n">
        <v>1016</v>
      </c>
    </row>
    <row r="12" spans="1:4">
      <c r="A12" s="4" t="s">
        <v>133</v>
      </c>
      <c r="B12" s="5" t="n">
        <v>-10879</v>
      </c>
      <c r="C12" s="5" t="n">
        <v>0</v>
      </c>
      <c r="D12" s="5" t="n">
        <v>0</v>
      </c>
    </row>
    <row r="13" spans="1:4">
      <c r="A13" s="4" t="s">
        <v>134</v>
      </c>
      <c r="B13" s="5" t="n">
        <v>0</v>
      </c>
      <c r="C13" s="5" t="n">
        <v>-278</v>
      </c>
      <c r="D13" s="5" t="n">
        <v>0</v>
      </c>
    </row>
    <row r="14" spans="1:4">
      <c r="A14" s="4" t="s">
        <v>135</v>
      </c>
      <c r="B14" s="5" t="n">
        <v>5607</v>
      </c>
      <c r="C14" s="5" t="n">
        <v>56377</v>
      </c>
      <c r="D14" s="5" t="n">
        <v>5133</v>
      </c>
    </row>
    <row r="15" spans="1:4">
      <c r="A15" s="3" t="s">
        <v>136</v>
      </c>
    </row>
    <row r="16" spans="1:4">
      <c r="A16" s="4" t="s">
        <v>137</v>
      </c>
      <c r="B16" s="5" t="n">
        <v>966</v>
      </c>
      <c r="C16" s="5" t="n">
        <v>-1391</v>
      </c>
      <c r="D16" s="5" t="n">
        <v>1871</v>
      </c>
    </row>
    <row r="17" spans="1:4">
      <c r="A17" s="4" t="s">
        <v>138</v>
      </c>
      <c r="B17" s="5" t="n">
        <v>-141</v>
      </c>
      <c r="C17" s="5" t="n">
        <v>3334</v>
      </c>
      <c r="D17" s="5" t="n">
        <v>2070</v>
      </c>
    </row>
    <row r="18" spans="1:4">
      <c r="A18" s="4" t="s">
        <v>139</v>
      </c>
      <c r="B18" s="5" t="n">
        <v>90</v>
      </c>
      <c r="C18" s="5" t="n">
        <v>391</v>
      </c>
      <c r="D18" s="5" t="n">
        <v>1062</v>
      </c>
    </row>
    <row r="19" spans="1:4">
      <c r="A19" s="4" t="s">
        <v>36</v>
      </c>
      <c r="B19" s="5" t="n">
        <v>142</v>
      </c>
      <c r="C19" s="5" t="n">
        <v>620</v>
      </c>
      <c r="D19" s="5" t="n">
        <v>-349</v>
      </c>
    </row>
    <row r="20" spans="1:4">
      <c r="A20" s="3" t="s">
        <v>140</v>
      </c>
    </row>
    <row r="21" spans="1:4">
      <c r="A21" s="4" t="s">
        <v>141</v>
      </c>
      <c r="B21" s="5" t="n">
        <v>1382</v>
      </c>
      <c r="C21" s="5" t="n">
        <v>-2391</v>
      </c>
      <c r="D21" s="5" t="n">
        <v>-739</v>
      </c>
    </row>
    <row r="22" spans="1:4">
      <c r="A22" s="4" t="s">
        <v>142</v>
      </c>
      <c r="B22" s="5" t="n">
        <v>246</v>
      </c>
      <c r="C22" s="5" t="n">
        <v>-39</v>
      </c>
      <c r="D22" s="5" t="n">
        <v>-217</v>
      </c>
    </row>
    <row r="23" spans="1:4">
      <c r="A23" s="4" t="s">
        <v>143</v>
      </c>
      <c r="B23" s="5" t="n">
        <v>2512</v>
      </c>
      <c r="C23" s="5" t="n">
        <v>-715</v>
      </c>
      <c r="D23" s="5" t="n">
        <v>437</v>
      </c>
    </row>
    <row r="24" spans="1:4">
      <c r="A24" s="4" t="s">
        <v>54</v>
      </c>
      <c r="B24" s="5" t="n">
        <v>2385</v>
      </c>
      <c r="C24" s="5" t="n">
        <v>-1592</v>
      </c>
      <c r="D24" s="5" t="n">
        <v>-865</v>
      </c>
    </row>
    <row r="25" spans="1:4">
      <c r="A25" s="4" t="s">
        <v>144</v>
      </c>
      <c r="B25" s="5" t="n">
        <v>162</v>
      </c>
      <c r="C25" s="5" t="n">
        <v>117</v>
      </c>
      <c r="D25" s="5" t="n">
        <v>-643</v>
      </c>
    </row>
    <row r="26" spans="1:4">
      <c r="A26" s="4" t="s">
        <v>145</v>
      </c>
      <c r="B26" s="5" t="n">
        <v>-6418</v>
      </c>
      <c r="C26" s="5" t="n">
        <v>-2489</v>
      </c>
      <c r="D26" s="5" t="n">
        <v>-6009</v>
      </c>
    </row>
    <row r="27" spans="1:4">
      <c r="A27" s="4" t="s">
        <v>146</v>
      </c>
      <c r="B27" s="5" t="n">
        <v>23413</v>
      </c>
      <c r="C27" s="5" t="n">
        <v>-20998</v>
      </c>
      <c r="D27" s="5" t="n">
        <v>23945</v>
      </c>
    </row>
    <row r="28" spans="1:4">
      <c r="A28" s="3" t="s">
        <v>147</v>
      </c>
    </row>
    <row r="29" spans="1:4">
      <c r="A29" s="4" t="s">
        <v>148</v>
      </c>
      <c r="B29" s="5" t="n">
        <v>-125781</v>
      </c>
      <c r="C29" s="5" t="n">
        <v>-50911</v>
      </c>
      <c r="D29" s="5" t="n">
        <v>-155352</v>
      </c>
    </row>
    <row r="30" spans="1:4">
      <c r="A30" s="4" t="s">
        <v>149</v>
      </c>
      <c r="B30" s="5" t="n">
        <v>2032</v>
      </c>
      <c r="C30" s="5" t="n">
        <v>0</v>
      </c>
      <c r="D30" s="5" t="n">
        <v>0</v>
      </c>
    </row>
    <row r="31" spans="1:4">
      <c r="A31" s="4" t="s">
        <v>150</v>
      </c>
      <c r="B31" s="5" t="n">
        <v>11362</v>
      </c>
      <c r="C31" s="5" t="n">
        <v>0</v>
      </c>
      <c r="D31" s="5" t="n">
        <v>0</v>
      </c>
    </row>
    <row r="32" spans="1:4">
      <c r="A32" s="4" t="s">
        <v>151</v>
      </c>
      <c r="B32" s="5" t="n">
        <v>158</v>
      </c>
      <c r="C32" s="5" t="n">
        <v>0</v>
      </c>
      <c r="D32" s="5" t="n">
        <v>0</v>
      </c>
    </row>
    <row r="33" spans="1:4">
      <c r="A33" s="4" t="s">
        <v>152</v>
      </c>
      <c r="B33" s="5" t="n">
        <v>0</v>
      </c>
      <c r="C33" s="5" t="n">
        <v>9413</v>
      </c>
      <c r="D33" s="5" t="n">
        <v>0</v>
      </c>
    </row>
    <row r="34" spans="1:4">
      <c r="A34" s="4" t="s">
        <v>153</v>
      </c>
      <c r="B34" s="5" t="n">
        <v>0</v>
      </c>
      <c r="C34" s="5" t="n">
        <v>96</v>
      </c>
      <c r="D34" s="5" t="n">
        <v>193</v>
      </c>
    </row>
    <row r="35" spans="1:4">
      <c r="A35" s="4" t="s">
        <v>154</v>
      </c>
      <c r="B35" s="5" t="n">
        <v>-40000</v>
      </c>
      <c r="C35" s="5" t="n">
        <v>0</v>
      </c>
      <c r="D35" s="5" t="n">
        <v>0</v>
      </c>
    </row>
    <row r="36" spans="1:4">
      <c r="A36" s="4" t="s">
        <v>155</v>
      </c>
      <c r="B36" s="5" t="n">
        <v>0</v>
      </c>
      <c r="C36" s="5" t="n">
        <v>0</v>
      </c>
      <c r="D36" s="5" t="n">
        <v>-267</v>
      </c>
    </row>
    <row r="37" spans="1:4">
      <c r="A37" s="4" t="s">
        <v>156</v>
      </c>
      <c r="B37" s="5" t="n">
        <v>-104</v>
      </c>
      <c r="C37" s="5" t="n">
        <v>-217</v>
      </c>
      <c r="D37" s="5" t="n">
        <v>-211</v>
      </c>
    </row>
    <row r="38" spans="1:4">
      <c r="A38" s="4" t="s">
        <v>157</v>
      </c>
      <c r="B38" s="5" t="n">
        <v>-152333</v>
      </c>
      <c r="C38" s="5" t="n">
        <v>-41619</v>
      </c>
      <c r="D38" s="5" t="n">
        <v>-155637</v>
      </c>
    </row>
    <row r="39" spans="1:4">
      <c r="A39" s="3" t="s">
        <v>158</v>
      </c>
    </row>
    <row r="40" spans="1:4">
      <c r="A40" s="4" t="s">
        <v>159</v>
      </c>
      <c r="B40" s="5" t="n">
        <v>57240</v>
      </c>
      <c r="C40" s="5" t="n">
        <v>39265</v>
      </c>
      <c r="D40" s="5" t="n">
        <v>441173</v>
      </c>
    </row>
    <row r="41" spans="1:4">
      <c r="A41" s="4" t="s">
        <v>160</v>
      </c>
      <c r="B41" s="5" t="n">
        <v>77311</v>
      </c>
      <c r="C41" s="5" t="n">
        <v>0</v>
      </c>
      <c r="D41" s="5" t="n">
        <v>0</v>
      </c>
    </row>
    <row r="42" spans="1:4">
      <c r="A42" s="4" t="s">
        <v>161</v>
      </c>
      <c r="B42" s="5" t="n">
        <v>-5769</v>
      </c>
      <c r="C42" s="5" t="n">
        <v>-5769</v>
      </c>
      <c r="D42" s="5" t="n">
        <v>-5769</v>
      </c>
    </row>
    <row r="43" spans="1:4">
      <c r="A43" s="4" t="s">
        <v>162</v>
      </c>
      <c r="B43" s="5" t="n">
        <v>0</v>
      </c>
      <c r="C43" s="5" t="n">
        <v>0</v>
      </c>
      <c r="D43" s="5" t="n">
        <v>-2673</v>
      </c>
    </row>
    <row r="44" spans="1:4">
      <c r="A44" s="4" t="s">
        <v>163</v>
      </c>
      <c r="B44" s="5" t="n">
        <v>-31</v>
      </c>
      <c r="C44" s="5" t="n">
        <v>-466</v>
      </c>
      <c r="D44" s="5" t="n">
        <v>-5482</v>
      </c>
    </row>
    <row r="45" spans="1:4">
      <c r="A45" s="4" t="s">
        <v>164</v>
      </c>
      <c r="B45" s="5" t="n">
        <v>-55164</v>
      </c>
      <c r="C45" s="5" t="n">
        <v>-42489</v>
      </c>
      <c r="D45" s="5" t="n">
        <v>-321240</v>
      </c>
    </row>
    <row r="46" spans="1:4">
      <c r="A46" s="4" t="s">
        <v>165</v>
      </c>
      <c r="B46" s="5" t="n">
        <v>73587</v>
      </c>
      <c r="C46" s="5" t="n">
        <v>-9459</v>
      </c>
      <c r="D46" s="5" t="n">
        <v>106009</v>
      </c>
    </row>
    <row r="47" spans="1:4">
      <c r="A47" s="4" t="s">
        <v>166</v>
      </c>
      <c r="B47" s="5" t="n">
        <v>-55333</v>
      </c>
      <c r="C47" s="5" t="n">
        <v>-72076</v>
      </c>
      <c r="D47" s="5" t="n">
        <v>-25683</v>
      </c>
    </row>
    <row r="48" spans="1:4">
      <c r="A48" s="4" t="s">
        <v>167</v>
      </c>
      <c r="B48" s="5" t="n">
        <v>121142</v>
      </c>
      <c r="C48" s="5" t="n">
        <v>193218</v>
      </c>
      <c r="D48" s="5" t="n">
        <v>218901</v>
      </c>
    </row>
    <row r="49" spans="1:4">
      <c r="A49" s="4" t="s">
        <v>168</v>
      </c>
      <c r="B49" s="5" t="n">
        <v>65809</v>
      </c>
      <c r="C49" s="5" t="n">
        <v>121142</v>
      </c>
      <c r="D49" s="5" t="n">
        <v>193218</v>
      </c>
    </row>
    <row r="50" spans="1:4">
      <c r="A50" s="3" t="s">
        <v>169</v>
      </c>
    </row>
    <row r="51" spans="1:4">
      <c r="A51" s="4" t="s">
        <v>170</v>
      </c>
      <c r="B51" s="5" t="n">
        <v>40227</v>
      </c>
      <c r="C51" s="5" t="n">
        <v>98142</v>
      </c>
      <c r="D51" s="5" t="n">
        <v>171718</v>
      </c>
    </row>
    <row r="52" spans="1:4">
      <c r="A52" s="4" t="s">
        <v>171</v>
      </c>
      <c r="B52" s="5" t="n">
        <v>25582</v>
      </c>
      <c r="C52" s="5" t="n">
        <v>23000</v>
      </c>
      <c r="D52" s="5" t="n">
        <v>21500</v>
      </c>
    </row>
    <row r="53" spans="1:4">
      <c r="A53" s="4" t="s">
        <v>168</v>
      </c>
      <c r="B53" s="5" t="n">
        <v>65809</v>
      </c>
      <c r="C53" s="5" t="n">
        <v>121142</v>
      </c>
      <c r="D53" s="5" t="n">
        <v>193218</v>
      </c>
    </row>
    <row r="54" spans="1:4">
      <c r="A54" s="3" t="s">
        <v>172</v>
      </c>
    </row>
    <row r="55" spans="1:4">
      <c r="A55" s="4" t="s">
        <v>173</v>
      </c>
      <c r="B55" s="5" t="n">
        <v>3000</v>
      </c>
      <c r="C55" s="5" t="n">
        <v>0</v>
      </c>
      <c r="D55" s="5" t="n">
        <v>0</v>
      </c>
    </row>
    <row r="56" spans="1:4">
      <c r="A56" s="4" t="s">
        <v>174</v>
      </c>
      <c r="B56" s="6" t="n">
        <v>24503</v>
      </c>
      <c r="C56" s="6" t="n">
        <v>19265</v>
      </c>
      <c r="D56" s="6" t="n">
        <v>130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54:27Z</dcterms:created>
  <dcterms:modified xmlns:dcterms="http://purl.org/dc/terms/" xmlns:xsi="http://www.w3.org/2001/XMLSchema-instance" xsi:type="dcterms:W3CDTF">2018-03-16T08:54:27Z</dcterms:modified>
</cp:coreProperties>
</file>